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Accrued Liabilities" sheetId="13" state="visible" r:id="rId13"/>
    <sheet xmlns:r="http://schemas.openxmlformats.org/officeDocument/2006/relationships" name="Equity Investment in PACT Pharm" sheetId="14" state="visible" r:id="rId14"/>
    <sheet xmlns:r="http://schemas.openxmlformats.org/officeDocument/2006/relationships" name="License and Collaboration Agre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Commitments" sheetId="19" state="visible" r:id="rId19"/>
    <sheet xmlns:r="http://schemas.openxmlformats.org/officeDocument/2006/relationships" name="Related Parties" sheetId="20" state="visible" r:id="rId20"/>
    <sheet xmlns:r="http://schemas.openxmlformats.org/officeDocument/2006/relationships" name="Subsequent Even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Tables" sheetId="24" state="visible" r:id="rId24"/>
    <sheet xmlns:r="http://schemas.openxmlformats.org/officeDocument/2006/relationships" name="Accrued Liabilities (Tables)" sheetId="25" state="visible" r:id="rId25"/>
    <sheet xmlns:r="http://schemas.openxmlformats.org/officeDocument/2006/relationships" name="License and Collaboration Agr_2"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Organization - Additional Infor" sheetId="29" state="visible" r:id="rId29"/>
    <sheet xmlns:r="http://schemas.openxmlformats.org/officeDocument/2006/relationships" name="Significant Accounting Polici_4" sheetId="30" state="visible" r:id="rId30"/>
    <sheet xmlns:r="http://schemas.openxmlformats.org/officeDocument/2006/relationships" name="Fair Value Measurements - Addit"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Fair Value Measurements - Sch_3" sheetId="34" state="visible" r:id="rId34"/>
    <sheet xmlns:r="http://schemas.openxmlformats.org/officeDocument/2006/relationships" name="Accrued Liabilities - Summary o" sheetId="35" state="visible" r:id="rId35"/>
    <sheet xmlns:r="http://schemas.openxmlformats.org/officeDocument/2006/relationships" name="Equity Investment in PACT Pha_2" sheetId="36" state="visible" r:id="rId36"/>
    <sheet xmlns:r="http://schemas.openxmlformats.org/officeDocument/2006/relationships" name="License and Collaboration Agr_3" sheetId="37" state="visible" r:id="rId37"/>
    <sheet xmlns:r="http://schemas.openxmlformats.org/officeDocument/2006/relationships" name="License and Collaboration Agr_4" sheetId="38" state="visible" r:id="rId38"/>
    <sheet xmlns:r="http://schemas.openxmlformats.org/officeDocument/2006/relationships" name="License and Collaboration Agr_5" sheetId="39" state="visible" r:id="rId39"/>
    <sheet xmlns:r="http://schemas.openxmlformats.org/officeDocument/2006/relationships" name="License and Collaboration Agr_6" sheetId="40" state="visible" r:id="rId40"/>
    <sheet xmlns:r="http://schemas.openxmlformats.org/officeDocument/2006/relationships" name="Stockholders' Equity - Addition" sheetId="41" state="visible" r:id="rId41"/>
    <sheet xmlns:r="http://schemas.openxmlformats.org/officeDocument/2006/relationships" name="Stock-Based Compensation - Summ" sheetId="42" state="visible" r:id="rId42"/>
    <sheet xmlns:r="http://schemas.openxmlformats.org/officeDocument/2006/relationships" name="Net Loss per Share - Computatio" sheetId="43" state="visible" r:id="rId43"/>
    <sheet xmlns:r="http://schemas.openxmlformats.org/officeDocument/2006/relationships" name="Net Loss per Share - Summary of" sheetId="44" state="visible" r:id="rId44"/>
    <sheet xmlns:r="http://schemas.openxmlformats.org/officeDocument/2006/relationships" name="Commitments - Additional Inform" sheetId="45" state="visible" r:id="rId45"/>
    <sheet xmlns:r="http://schemas.openxmlformats.org/officeDocument/2006/relationships" name="Related Parties - Additional In" sheetId="46" state="visible" r:id="rId46"/>
    <sheet xmlns:r="http://schemas.openxmlformats.org/officeDocument/2006/relationships" name="Subsequent Event - Additional I"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RCUS</t>
        </is>
      </c>
    </row>
    <row r="10">
      <c r="A10" s="4" t="inlineStr">
        <is>
          <t>Entity Registrant Name</t>
        </is>
      </c>
      <c r="B10" s="4" t="inlineStr">
        <is>
          <t>Arcus Biosciences, Inc.</t>
        </is>
      </c>
    </row>
    <row r="11">
      <c r="A11" s="4" t="inlineStr">
        <is>
          <t>Entity Central Index Key</t>
        </is>
      </c>
      <c r="B11" s="4" t="inlineStr">
        <is>
          <t>0001724521</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8419</t>
        </is>
      </c>
    </row>
    <row r="19">
      <c r="A19" s="4" t="inlineStr">
        <is>
          <t>Entity Tax Identification Number</t>
        </is>
      </c>
      <c r="B19" s="4" t="inlineStr">
        <is>
          <t>47-3898435</t>
        </is>
      </c>
    </row>
    <row r="20">
      <c r="A20" s="4" t="inlineStr">
        <is>
          <t>Entity Address, Address Line One</t>
        </is>
      </c>
      <c r="B20" s="4" t="inlineStr">
        <is>
          <t>3928 Point Eden Way</t>
        </is>
      </c>
    </row>
    <row r="21">
      <c r="A21" s="4" t="inlineStr">
        <is>
          <t>Entity Address, City or Town</t>
        </is>
      </c>
      <c r="B21" s="4" t="inlineStr">
        <is>
          <t>Hayward</t>
        </is>
      </c>
    </row>
    <row r="22">
      <c r="A22" s="4" t="inlineStr">
        <is>
          <t>Entity Address, State or Province</t>
        </is>
      </c>
      <c r="B22" s="4" t="inlineStr">
        <is>
          <t>CA</t>
        </is>
      </c>
    </row>
    <row r="23">
      <c r="A23" s="4" t="inlineStr">
        <is>
          <t>Entity Address, Postal Zip Code</t>
        </is>
      </c>
      <c r="B23" s="4" t="inlineStr">
        <is>
          <t>94545</t>
        </is>
      </c>
    </row>
    <row r="24">
      <c r="A24" s="4" t="inlineStr">
        <is>
          <t>City Area Code</t>
        </is>
      </c>
      <c r="B24" s="4" t="inlineStr">
        <is>
          <t>510</t>
        </is>
      </c>
    </row>
    <row r="25">
      <c r="A25" s="4" t="inlineStr">
        <is>
          <t>Local Phone Number</t>
        </is>
      </c>
      <c r="B25" s="4" t="inlineStr">
        <is>
          <t>694-6200</t>
        </is>
      </c>
    </row>
    <row r="26">
      <c r="A26" s="4" t="inlineStr">
        <is>
          <t>Entity Common Stock, Shares Outstanding</t>
        </is>
      </c>
      <c r="C26" s="5" t="n">
        <v>70995860</v>
      </c>
    </row>
    <row r="27">
      <c r="A27" s="4" t="inlineStr">
        <is>
          <t>Entity Interactive Data Current</t>
        </is>
      </c>
      <c r="B27" s="4" t="inlineStr">
        <is>
          <t>Yes</t>
        </is>
      </c>
    </row>
    <row r="28">
      <c r="A28" s="4" t="inlineStr">
        <is>
          <t>Title of 12(b) Security</t>
        </is>
      </c>
      <c r="B28" s="4" t="inlineStr">
        <is>
          <t>Common Stock, Par Value $0.0001 Per Share</t>
        </is>
      </c>
    </row>
    <row r="29">
      <c r="A29" s="4" t="inlineStr">
        <is>
          <t>Security Exchange Name</t>
        </is>
      </c>
      <c r="B29" s="4" t="inlineStr">
        <is>
          <t>NYSE</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Note 1. Description of Business Arcus Biosciences, Inc. (the Company) is a clinical-stage biopharmaceutical company focused on creating best-in-class cancer therapies. The Company’s initial focus has been on well-characterized biological pathways with significant scientific data supporting their importance. Since its inception in 2015, the Company has built a robust and highly efficient drug discovery capability to create highly differentiated small molecules, which the Company is developing in combination with its in-licensed monoclonal antibodies through rationally designed, indication-specific clinical trial designs. The Company currently has five investigational products in clinical development: domvanalimab (formerly referred to as AB154), etrumadenant (formerly referred to as AB928), AB680, zimberelimab (formerly referred to as AB122), and AB308. Liquidity and Capital Resources As of March 31, 2021, the Company had cash and investments of $884.9 million, which are cash, cash equivalents, and investments in marketable securities, which the Company believes will be sufficient to fund its planned operations for a period of at least twelve months following the date of filing of this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Note 2. Basis of Presentation The accompanying unaudited condensed consolidated financial statements have been prepared in accordance with U.S. generally accepted accounting principles (U.S. GAAP) for interim financial information and pursuant to Form 10-Q and Article 10 of Regulation S-X of the Securities and Exchange Commission (SEC). Accordingly, they do not include all of the information and footnotes required by U.S. GAAP for complete financial statements. In the Company’s opinion, all adjustments (consisting only of normal recurring adjustments) considered necessary for a fair presentation of the results of operations and cash flows for the periods presented have been included. Operating results for the three months ended March 31, 2021 are not necessarily indicative of the results that may be expected for the year ending December 31, 2021 or for any future period. The balance sheet as of December 31, 2020 has been derived from audited consolidated financial statements at that date but does not include all of the information required by U.S. GAAP for complete financial statements. The accompanying unaudited condensed consolidated financial statements and related financial information should be read in conjunction with the audited consolidated financial statements and the related notes thereto for the year ended December 31, 2020 included in the Company’s Annual Report on Form 10-K filed with the SEC on February 25, 2021. There have been no significant changes to the Company’s significant accounting policies described in Note 2, Summary of Significant Accounting Policies, in Notes to Consolidated Financial Statements in Item 8 of Part II of the Form 10-K. Principles of Consolidation The accompanying consolidated financial statements include the accounts of Arcus Biosciences, Inc. and its wholly-owned subsidiaries. All intercompany balances and transactions have been eliminated in consolidation. Use of Estimates The preparation of the Company’s condensed consolidated financial statements in conformity with U.S. GAAP requires management to make estimates and assumptions that affect the reported amounts of assets, liabilities, revenues and expenses, as well as related disclosures of contingent assets and liabilities. Estimates were used to determine the standalone selling price of performance obligations and the timing of revenue recognition, the value of stock-based awards and other issuances, accruals for research and development costs, useful lives of long-lived assets, and uncertain tax positions. Actual results could differ materially from the Company’s estimates. Cash Equivalents and Investments Cash equivalents include marketable securities having an original maturity of three months or less at the time of purchase. Short-term investments have maturities of greater than three months and up to twelve months at the time of purchase. Long-term investments have maturities greater than 12 months at the time of purchase. Collectively, cash equivalents, short-term and long-term investments are considered available-for-sale and are recorded at fair value. Unrealized gains and losses are recorded in accumulated other comprehensive income (loss). Realized gains and losses are included in interest and other income, net in the condensed consolidated statements of operations and comprehensive income or loss. The basis on which the cost of a security that is sold or an amount that is reclassified out of accumulated other comprehensive income or loss into earnings is determined using the specific identification method. Reconciliation of Cash, Cash Equivalents, and Restricted Cash as Reported in Condensed Consolidated Statements of Cash Flows Restricted cash at March 31, 2021 and 2020 represents cash balances held as security in connection with the Company’s facility lease agreements. The following table provides a reconciliation of cash, cash equivalents, and restricted cash within the condensed consolidated balance sheets to the total shown in the condensed consolidated statements of cash flows (in thousands):
March 31,
2021
2020
Cash and cash equivalents
$
390,260
$
67,326
Restricted cash
1,988
203
Cash, cash equivalents and restricted cash
392,248
$
67,529
Concentration of Credit Risk Cash equivalents, short-term and long-term investments are financial instruments that potentially subject the Company to concentrations of credit risk. The Company invests in money market funds, treasury bills and notes, government bonds, commercial paper and corporate notes. The Company limits its credit risk associated with cash equivalents, short-term and long-term investments by placing them with banks and institutions it believes are credit worthy and in highly rated investments. Leases and Rent Expense The Company recognizes a lease asset for its right to use the underlying asset and a lease liability for the corresponding lease obligation. The Company determines whether an arrangement is or contains a lease at contract inception. Operating leases are included in operating lease right-of-use assets, other current liabilities, and operating lease liabilities, noncurrent in our condensed consolidated balance sheets at March 31, 2021 and December 31, 2020. Operating lease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elected to not apply the recognition requirements of the new leasing standard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3.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periods presented, the Company has not changed the manner in which it values assets and liabilities that are measured at fair value. The Company recognizes transfers between levels of the fair value hierarchy as of the end of the reporting period. There were no transfers within the hierarchy as of March 31, 2021 and December 31, 2020. The following tables set forth the Company’s financial instruments that were measured at fair value on a recurring basis by level within the fair value hierarchy (in thousands):
March 31, 2021
Total
Level 1 (Quoted Prices in Active Markets For Identical Assets)
Level 2 (Significant Other Observable Remaining Inputs)
Level 3 (Significant Other Unobservable Remaining Inputs)
Money market funds
$
362,762
$
362,762
$
-
$
-
U.S. treasury securities
206,460
-
206,460
-
U.S. government agency securities
5,002
-
5,002
-
Corporate securities and commercial paper
310,688
-
310,688
-
Total assets measured at fair value
$
884,912
$
362,762
$
522,150
$
-
December 31, 2020
Total
Level 1 (Quoted Prices in Active Markets For Identical Assets)
Level 2 (Significant Other Observable Remaining Inputs)
Level 3 (Significant Other Unobservable Remaining Inputs)
Money market funds
$
146,468
$
146,468
$
-
$
-
U.S. treasury securities
301,112
-
301,112
-
U.S. government agency obligations
25,001
-
25,001
-
Corporate securities and commercial paper
262,505
-
262,505
-
Total assets measured at fair value
$
735,086
$
146,468
$
588,618
$
-
Classified as (with contractual maturities):
March 31, 2021
December 31, 2020
Cash and cash equivalents
$
390,260
$
173,415
Short-term investments (due within one year)
436,666
555,231
Long-term investments (due between one and two years)
57,986
6,440
Total cash, cash equivalents and investments in marketable securities
$
884,912
$
735,086
Investments in marketable securities are classified as available-for-sale. At March 31, 2021 and December 31, 2020, the balance in the Company’s accumulated other comprehensive income comprised activity related to the Company’s available-for-sale marketable securities. There were immaterial realized gains or losses recognized on the sale or maturity of available-for-sale marketable securities as of March 31, 2021 and December 31, 2020, and as a result, the Company did not reclassify any amounts out of accumulated other comprehensive income for the periods then ended. The Company has a limited number of available-for-sale marketable securities in loss positions as of March 31, 2021, which the Company does not intend to sell and has concluded it will not be required to sell before recovery of the amortized cost for the investment at maturity. The fair value and amortized cost of investments in marketable securities by major security type as of March 31, 2021 and December 31, 2020 are presented in the tables that follow (in thousands):
Amortized Cost
Unrealized Gain
Unrealized Loss
Fair Value
As of March 31, 2021:
Money market funds
$
362,762
$
-
$
-
$
362,762
U.S. treasury securities
206,422
40
(2
)
206,460
U.S. government agency securities
5,000
2
-
5,002
Corporate securities and commercial paper
310,730
14
(56
)
310,688
Total
$
884,914
$
56
$
(58
)
$
884,912
Amortized Cost
Unrealized Gain
Unrealized Loss
Fair Value
As of December 31, 2020:
Money market funds
$
146,468
$
-
$
-
$
146,468
U.S. treasury securities
301,075
38
(1
)
301,112
U.S. government agency obligations
24,997
4
-
25,001
Corporate securities and commercial paper
262,502
15
(12
)
262,505
Total
$
735,042
$
57
$
(13
)
$
735,0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Note 4. Accrued Liabilities Accrued liabilities consisted of the following (in thousands):
As of March 31, 2021
As of December 31, 2020
Accrued personnel expenses
$
7,128
$
8,632
Professional fees
67
295
Other
341
616
Total
$
7,536
$
9,5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Investment in PACT Pharma</t>
        </is>
      </c>
      <c r="B1" s="2" t="inlineStr">
        <is>
          <t>3 Months Ended</t>
        </is>
      </c>
    </row>
    <row r="2">
      <c r="B2" s="2" t="inlineStr">
        <is>
          <t>Mar. 31, 2021</t>
        </is>
      </c>
    </row>
    <row r="3">
      <c r="A3" s="3" t="inlineStr">
        <is>
          <t>Equity Method Investment [Abstract]</t>
        </is>
      </c>
    </row>
    <row r="4">
      <c r="A4" s="4" t="inlineStr">
        <is>
          <t>Equity Investment in PACT Pharma</t>
        </is>
      </c>
      <c r="B4" s="4" t="inlineStr">
        <is>
          <t>Note 5. Equity Investment in PACT Pharma The Company owns approximately 3.6 million shares of common stock, 1.0 million shares of Series A preferred stock, and warrants to purchase additional stock of PACT Pharma, Inc. (PACT Pharma), a clinical-stage biopharmaceutical company focused on pioneering individualized, non-viral precision genome engineered, tumor-specific T cell therapies for the treatment of patients with solid tumors. This interest in PACT Pharma is accounted for as an equity method investment, and as a result the Company records its share of PACT Pharma’s operating results in interest and other income, net, in its condensed consolidated statements of operations and comprehensive loss. The investment balance was zero at March 31, 2021 and December 31, 2020. Since the Company has no obligation to provide cash financing to PACT Pharma, the Company is not required to record losses beyond the carrying amount of the investment. In January and June 2020, PACT Pharma issued shares in its Series C and Series C-1 preferred stock financings. The Company did not participate in these financings. The decrease in the Company’s equity ownership percentage and increase in PACT Pharma’s estimated fair value per share resulted in gains on dilution totaling $1.3 million during the three months ended March 31, 2020. After applying $0.8 million in losses accumulated in prior periods when the equity investment balance was zero, the Company recorded a gain of $0.5 million for the three months ended March 31, 2020. There was no similar gain on dilution in the quarter ended March 31, 2021. For the three months ended March 31, 2021, the Company accounted for its $0.8 million share of PACT Pharma’s losses as unrecognized equity method losses. The Company’s share of PACT Pharma’s losses for the three months ended March 31, 2021 and 2020 exceeded gains for the same periods. The Company recorded zero and $0.5 million for its share of PACT Pharma’s operating losses for the three months ended March 31, 2021 and 2020, respectively. The unrecognized equity method losses in excess of the Company’s investment was $2.1 million as of March 31, 2021. At March 31, 2021 and December 31, 2020, the Company determined the fair value of the warrants to be insignificant to th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3 Months Ended</t>
        </is>
      </c>
    </row>
    <row r="2">
      <c r="B2" s="2" t="inlineStr">
        <is>
          <t>Mar. 31, 2021</t>
        </is>
      </c>
    </row>
    <row r="3">
      <c r="A3" s="3" t="inlineStr">
        <is>
          <t>License And Collaboration Agreements [Abstract]</t>
        </is>
      </c>
    </row>
    <row r="4">
      <c r="A4" s="4" t="inlineStr">
        <is>
          <t>License and Collaboration Agreements</t>
        </is>
      </c>
      <c r="B4" s="4" t="inlineStr">
        <is>
          <t>Note 6. License and Collaboration Agreements The following table summarizes the revenues for the three months ended March 31, 2021 and 2020 received as a result of the Company’s collaboration agreements with Gilead Sciences, Inc. (Gilead) and Taiho Pharmaceutical Co., Ltd. (Taiho):
Three Months Ended March 31,
2021
2020
Collaboration revenue
$
9,461
$
1,750
Total collaboration and license revenue
$
9,461
$
1,750
The following table summarizes details of revenues for the three months ended March 31, 2021 and 2020 by collaboration and by category of revenue:
Three Months Ended March 31,
Revenues recognized:
Over time
Point in time
2021
2020
Gilead access rights related to the Company's research and development pipeline
*
$
7,711
$
-
Taiho collaboration agreement
*
1,750
1,750
Total collaboration and license revenue
$
9,461
$
1,750
The Company recognized the following revenue as a result of changes in the deferred revenue balance during the period below (in thousands):
Three Months Ended March 31,
Revenue recognized in the period from:
2021
2020
Amounts included in deferred revenue at the beginning of the period
$
9,461
$
1,750
Performance obligations satisfied in previous period
-
-
Gilead Sciences, Inc. On May 27, 2020, the Company entered into an Option, License and Collaboration Agreement (Gilead Collaboration Agreement), Common Stock Purchase Agreement (the Stock Purchase Agreement), and Investor Rights Agreement, (collectively, the Gilead Agreements), each with Gilead Sciences, Inc. (Gilead). The transaction closed on July 13, 2020 following expiration of the antitrust waiting period. Upon closing, Gilead made an upfront payment of $175 million pursuant to the Gilead Collaboration Agreement, and made an equity investment of approximately $200 million in the Company by purchasing 5,963,029 shares of Arcus common stock at a per share price of $33.54 pursuant to the Stock Purchase Agreement. Pursuant to the Investor Rights Agreement, the Company appointed Gilead’s designees, Merdad Parsey, M.D., Ph.D. and Michael Quigley, Ph.D., to the Company’s Board of Directors. Pursuant to the terms of the Gilead Collaboration Agreement, Gilead has an exclusive license to develop and commercialize zimberelimab in certain markets and obtained exclusive options to acquire an exclusive license to develop and commercialize all of the Company’s current and future clinical programs during the 10-year collaboration term, contingent upon Gilead’s access rights payments of up to $400 million and, for those programs that enter clinical development prior to the end of the collaboration term, for up to an additional three years thereafter. Gilead may exercise its option, on a program-by-program basis, upon payment of an option fee that ranges from $200 million to $275 million per program for the Company’s clinical programs in existence at the date of the agreement, and $150 million per program for all other programs that enter clinical development thereafter should Gilead elect to exercise its options. Upon Gilead’s exercise of its option to a program, the two companies will co-develop and equally share global development costs, subject to certain opt-out rights of the Company, and expense caps on the Company’s spending and related subsequent adjustments. For each optioned program, provided the Company has not exercised its opt-out rights, the Company has an option to co-promote in the United States with equal sharing of related profits and losses. Gilead has the right to exclusively commercialize any optioned programs outside of the U.S., subject to the rights of the Company’s existing partners to any territories, and Gilead will pay to the Company tiered royalties as a percentage of revenues ranging from the high teens to the low twenties. Gilead will further provide ongoing research and development support in the form of research and development pipeline access rights payments of up to $400 million over the collaboration term. Pursuant to the Stock Purchase Agreement and the Investor Rights Agreement, Gilead has the right, at its option, to purchase additional shares from the Company, up to a maximum of 35% of the Company’s then-outstanding voting common stock, from time to time over a five year period from closing of the initial transaction, at a purchase price equal to the greater of a 20% premium to market (based on a trailing five-day The Company’s assessment of the transaction price included an analysis of amounts it expected to receive, which at contract inception consisted of the upfront cash payment of $175.0 million due upon contract closing in July 2020, the $100.0 million payment related to the research and development access rights due in 2022, and the $90.6 million premium resulting from Gilead’s purchase of common stock. All payments to date have been made by Gilead as they became due and payable so given this successful collection history, the Company considers the entire $365.6 million outlined above to be the initial transaction price. The Company evaluated the Gilead Agreements under ASC 606 and determined that the performance obligations at the contract inception consisted of the following: Zimberelimab license Effective on closing, Gilead obtained an exclusive license to zimberelimab. The standalone selling price of this license was determined using a discounted cash flow method. The Company recognized the full revenues associated with this performance obligation on the date the transaction closed. Etrumadenant option Gilead has the right to exercise an option for exclusive rights to etrumadenant, the Company’s adenosine receptor program, in exchange for an option payment of $250.0 million, that expires after a proscribed period following the Company’s achievement of certain development milestones. The Company calculated the standalone selling price of this program using a discounted cash flow method and concluded that it exceeded the price of the option, creating a material right and a distinct performance obligation. If the option is exercised, the performance obligations associated with the option will be identified and the Company will determine the accounting for the option’s transaction price. If the option is allowed to lapse after development milestones trigger the start of the opt-in period, the Company will recognize any deferred revenue allocated to the option at the time of the lapse. At March 31, 2021, the Company had $127.0 million of deferred revenue on its condensed consolidated balance sheets related to this performance obligation. The Company has evaluated the program’s status as of the balance sheet date and believes that some or all of the revenue associated with the opt-in will be recognized within the minimum four-year Domvanalimab option Gilead has the right to exercise an option for exclusive rights to domvanalimab, the Company’s anti-TIGIT monoclonal antibody, in exchange for an option payment of $275.0 million, that expires after a proscribed period following the Company’s achievement of certain development milestones. The Company calculated the standalone selling price of this program using a discounted cash flow method and concluded that it exceeded the price of the option, creating a material right and a distinct performance obligation. If the option is exercised, the performance obligations associated with the option will be identified and will determine the accounting for the option’s transaction price. If the option is allowed to lapse after development milestones trigger the start of the opt-in period, the Company will recognize any deferred revenue allocated to the option at the time of the lapse. At March 31, 2021, the Company had $36.7 million of deferred revenue on its condensed consolidated balance sheets related to this performance obligation. The Company has evaluated the program’s status and believes that revenue associated with the opt-in will be recognized within one year. Access rights related to the Company’s research and development pipeline Gilead receives exclusive access to the Company’s current programs as well as the future programs for a period of ten years, contingent upon Gilead’s payment of $400 million, with the first payment of $100 million in 2022, and an additional $100 million payment due at Gilead’s option on each of the fourth, sixth, and eighth anniversaries of the agreement. The standalone selling price of this ongoing research and development pipeline access was determined using an expected cost-plus margin approach. The Company evaluated its rights and obligations in the Gilead Collaboration Agreement and determined that Gilead is contractually obligated to make the $100 million payment due in 2022 resulting in a minimum term of four years for this performance obligation. As a result, the amount was included in the transaction price. The Company uses a time-elapsed input method to measure progress toward satisfying this obligation, which is the method the Company believes most faithfully depicts the Company’s performance in transferring the promised services during the time period in which Gilead has access to the Company’s research and development pipeline. Accordingly, the revenue allocated to the performance obligation is being recognized using this input method over the minimum four-year At March 31, 2021, the Company had $114.0 million of deferred revenue on its consolidated balance sheets related to this performance obligation, classified between current and noncurrent based on the amortization of the revenue. Development and commercialization services for zimberelimab monotherapy In conjunction with the license, the Company determined there existed a separate obligation to perform further development and commercialization services for Gilead. The standalone selling price of this obligation was determined using an expected cost-plus margin approach. This obligation includes a 50/50 share of the costs associated with all future development and commercialization of zimberelimab as a monotherapy. The portion of the transaction price allocated to this performance obligation has been allocated in accordance with the total costs forecast for the development and commercialization of zimberelimab as a monotherapy. The Company will recognize the amounts allocated to these services as the performance obligation is satisfied. Any additional payments received from or payments made to Gilead for the 50/50 cost share will be recognized as a reduction or an increase to R&amp;D expense, respectively. At March 31, 2021, the Company had $9.7 million of contract liabilities on its consolidated balance sheets related to this performance obligation. The Company has evaluated the program’s status and believes that revenue associated with these services will be recognized over the full term of the contract. As of March 31, 2021, no revenue had been recognized from this performance obligation. Gilead was also granted option rights to programs not yet in development. These programs were not determined to be performance obligations at contract inception, as there are no identified programs, revenues, or costs to compare against the option price. Prepaid expenses The Company incurred $7.3 million in expenses to obtain the contract, which consisted of consultant and legal fees that were directly connected to the successful completion of the Gilead Agreements. The Company determined that $1.9 million of these expenses were related to the Stock Purchase Agreement and recorded them as offering costs. The Company allocated the remaining expenses between the various performance obligations, to be recognized when the underlying revenue is recognized. The portion allocated to the delivery of zimberelimab was recognized immediately, and the portion allocated to the remaining performance obligations will be recognized with timing consistent with the associated performance obligation. During the three months ended March 31, 2021, the Company recognized $0.1 million in expense from the amortization of these assets. At March 31, 2021, the Company had $4.1 million in prepaid expenses from costs to obtain the Gilead Agreements, of which $1.0 million was recorded in prepaid expenses and other current assets and $3.1 million was recorded in other long-term assets. Taiho Pharmaceutical Co., Ltd In September 2017, the Company and Taiho entered into an option and license agreement (the Taiho Agreement) to collaborate on the potential development and commercialization of certain investigational products from the Company’s portfolio in Japan and certain other territories in Asia (excluding China) (the Taiho Territory). The Taiho Agreement provides Taiho with exclusive options, over a five-year In consideration for the exclusive options and other rights contained in the Taiho Agreement, Taiho agreed to make non-refundable, non-creditable cash payments to the Company totaling $35.0 million, of which the Company received $25.0 million during 2017. An additional $5.0 million was received in 2018 and the remaining $5.0 million was received in 2019. In the event that the Company has not initiated IND enabling studies for at least five Arcus Programs prior to the expiration of the Option Period, Taiho may elect to extend the Option Period, up to a maximum of seven years, subject to an extension fee. For each option that Taiho elects to exercise, it will be obligated to make an option exercise payment of between $3.0 million to $15.0 million, depending on the development stage of the applicable Arcus Program for which the option is exercised. In addition, the Taiho Agreement provides that the Company is eligible to receive additional clinical and regulatory milestones totaling up to $130.0 million per Arcus Program, and it will be eligible to receive contingent payments of up to $ 145.0 million per Arcus Program associated with the achievement of specified levels of Taiho net sales in the Taiho Territory. In addition, the Company will receive royalties ranging from high single-digits to mid-teens on net sales of licensed products in the Taiho Territory. Royalties will be payable on a licensed product-by-licensed product and country-by-country basis during the period of time commencing on the first commercial sale of a licensed product in a country and ending upon the later of: (a) ten (10) years from the date of first commercial sale of such licensed product in such country; and (b) expiration of the last-to-expire valid claim of the Company’s patents covering the manufacture, use or sale or exploitation of such licensed product in such country (the Royalty Term). The Company determined that the identified performance obligations, which include the combined performance obligation of the research and development services and the obligation to participate on the joint steering committee, are satisfied over time. The Company uses a time-elapsed input method to measure progress toward satisfying its performance obligation, which is the method the Company believes most faithfully depicts the Company’s performance in transferring the promised services during the time period in which Taiho has access to the Company’s research and development activities. Accordingly, the transaction price of $35.0 million is being recognized using this input method over the estimated performance period of five years. Based on the nature of the clinical and regulatory milestones, such as the regulatory approvals which are not within the Company’s control, the Company will not consider achievement of such milestones to be probable until the uncertainty associated with the milestones has been resolved. When it is probable that a significant reversal of revenue will not occur, the milestone payment will be added to the transaction price, which will then be allocated to each performance obligation, on a relative standalone selling price basis, for which the Company recognizes revenue. The Company also considers the contingent payments due from Taiho upon the achievement of specified sales volumes to be similar to royalty payments. The Company considers the license to be the predominant item to which the royalties relate. The Company will recognize revenue at the later of (i) when the related sales occur, or (ii) when the performance obligation to which some or all of the royalty has been allocated has been satisfied (or partially satisfied). As of March 31, 2021, no sales milestone or royalty revenue has been recognized. The Taiho Agreement shall remain in effect until expiry of all Royalty Terms for the licensed products, in each case subject to certain exceptions. WuXi Biologics License Agreements The Company entered into a license agreement (the WuXi PD-1 Agreement) with WuXi Biologics in August 2017, as subsequently amended, in which it obtained an exclusive license to develop, use, manufacture, and commercialize products including an anti-PD-1 antibody worldwide except for Greater China and Thailand. From the inception of the WuXi PD-1 Agreement through March 31, 2021, the Company has made upfront and milestone payments of $41.0 million and incurred sub-license fees of $11.3 million. These payments were recorded as research and development expense, as the products had not reached technological feasibility and did not have an alternative future use. The WuXi PD-1 Agreement also provides for clinical and regulatory milestone payments, commercialization milestone payments of up to $375.0 million, and tiered royalty payments to be made to WuXi Biologics that range from the high single-digits to low teens of net sales by the Company of licensed products. The Company incurred $10.0 million in development milestone expense under the WuXi PD-1 Agreement during the three months ended March 31, 2021. In December 2020, the Company entered into a separate license agreement (the WuXi CD-39 Agreement) with WuXi Biologics to develop anti-CD39 antibodies. Under the agreement, the Company was granted exclusive worldwide rights to anti-CD39 antibodies discovered under the collaboration and will be responsible for the further development and commercialization of those antibodies. From the inception of the WuXi CD-39 Agreement through March 31, 2021, the Company has paid $0.5 million in upfront payments which was recorded in research and development expense, as the products are still in research stage. The WuXi CD-39 Agreement provides for clinical and regulatory milestone payments totaling $16.5 million, and royalty payments in the low single digits of net sales by the Company of licensed products. Abmuno License Agreement In December 2016, the Company entered into a license agreement (the Abmuno Agreement) with Abmuno Therapeutics LLC (Abmuno) for a worldwide exclusive license to develop, use, manufacture, and commercialize products that include an anti-TIGIT antibody, including domvanalimab (formerly referred to as AB154). Under the Abmuno Agreement, the Company has made upfront and milestone payments totaling $14.6 million as of March 31, 2021. The Company incurred $5.0 million in development milestone expense under the Abmuno Agreement during the three months ended March 31, 2021. Genentech Collaboration Agreement In December 2019, the Company and Genentech, through F. Hoffmann-La Roche Ltd (collectively, Genentech) entered into a Master Clinical Collaboration Agreement (the Genentech Agreement) pursuant to which the parties may conduct combination clinical studies involving Genentech’s monoclonal antibody, atezolizumab and the Company’s investigational products. Pursuant to the Genentech Agreement, the parties entered into Trial Supplements for the evaluation of etrumadenant and atezolizumab utilizing the MORPHEUS platform in two separate study indications: second and third line metastatic colorectal cancer and first line metastatic pancreatic cancer. The Company and Genentech will each supply their respective investigational products for use in the collaboration studies and will share a portion of the development costs under specific terms as set forth in the agreement. From the inception of the Agreement through March 31, 2021, the Company has incurred net expenses of $0.8 million. For the three months ended March 31, 2021 and 2020, the Company incurred expenses pursuant to the Genentech Agreement of $0.3 million and zero, respectively. Net expenses related to this co-development agreement are recorded within research and development expenses. Strata Collaboration Agreement On April 30, 2019, the Company and Strata Oncology, Inc. (Strata) entered into a Co-Development and Collaboration Agreement (the Strata Agreement) to pursue a clinical development collaboration utilizing Strata’s precision drug development platform and proprietary biomarkers to evaluate zimberelimab, the Company’s clinical-stage anti-PD-1 antibody, in patients in a tumor-agnostic fashion. Under the terms of the Strata Agreement, the parties will share a portion of development costs for the clinical collaboration under specified terms. Strata is eligible to receive $2.5 million upon the achievement of a development milestone, as well as regulatory and commercial milestones of up to $125.0 million and up to double-digit royalties on U.S. net sales of zimberelimab in the biomarker-identified indication. From the inception of the Agreement through March 31, 2021, the Company has made a milestone payment of $2.5 million and has incurred expenses of $3.3 million, of which $0.7 million had been reimbursed by Strata as development cost sharing. Net expenses related to this co-development agreement were recorded within research and development expenses. As further consideration in connection with the Strata Agreement, the Company issued to Strata 1,257,651 restricted shares of its common stock with an initial measured fair value of $15.0 million, which are subject to vesting based upon the achievement of specified regulatory milestones within certain timelines. Expense relating to the restricted shares subject to these milestones is recognized if it is considered probable that the associated shares will vest. The probability of achievement is assessed at the end of each quarterly period. As of March 31, 2021, the Company determined that none of the restricted shares were probable of vesting and, as a result, no compensation expense related to the restricted shares has been recognized to date. For the three months ended March 31, 2021 and 2020, the Company incurred expenses pursuant to the Strata Agreement of $0.6 million and $0.4 million, respectively. Of these expenses, $0.1 million have been reimbursed by Strata as development cost sharing for each of the three months ended March 31, 2021 and 2020. Net expenses related to this co-development agreement are recorded within research and development expenses. AstraZeneca Agreement On October 29, 2020 the Company announced a collaboration with AstraZeneca to evaluate domvanalimab, the Company’s investigational anti-TIGIT antibody, in combination with AstraZeneca’s Imfinzi (durvalumab) in a registrational Phase 3 clinical trial in patients with unresectable Stage III non-small cell lung cancer (NSCLC). Under the terms of the agreement, each company will retain existing rights to their respective molecules and any future commercial economics. AstraZeneca will conduct the trial, and each company will supply its respective anti-cancer agent to support the trial. Under the terms of the agreement and subject to the parties’ approval of a final budget for the clinical trial, the Company may be obligated to reimburse AstraZeneca for a portion of the costs incurred. Consistent with the terms of the Gilead Collaboration Agreement, Gilead maintains an option to co-develop and co-commercialize domvanalimab. If Gilead exercises its option to domvanalimab, the trial from this AstraZeneca collaboration is expected to form part of the Arcus and Gilead joint development program and Arcus’s portion of the trial costs would be shared with Gilead. For the three months ended March 31, 2021, the Company incurred immaterial expenses pursuant to the AstraZeneca Agreement. Expense from this co-development agreement are recorded within research and development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Stockholders’ Equity In June 2020, pursuant to a shelf registration statement on Form S-3 that was filed in May 2020, the Company issued 12,650,000 shares of its common stock at $27.50 per share in an underwritten public offering (the May 2020 Public Offering). The total number of shares sold consisted of 11,000,000 base shares and an additional 1,650,000 shares sold pursuant to the underwriters’ option exercise. Net proceeds from the May 2020 Public Offering were approximately $326.2 million after deducting underwriting discounts, commissions and other offering expenses. In July 2020, the Company closed the Gilead Collaboration Agreement, Common Stock Purchase Agreement, and the Investor Rights Agreement, each signed with Gilead in May 2020. The transaction closed on July 13, 2020 following expiration of the antitrust waiting period. Upon closing, Gilead made an equity investment of approximately $200 million in the Company by purchasing 5,963,029 shares of Arcus common stock at a per share price of $33.54 pursuant to the Stock Purchase Agreement. Of the $200 million equity investment, approximately $90.6 million was determined to be a premium on the purchase of common stock and allocated to the performance obligations created by the Gilead Collaboration Agreement. See Note 6 in this Form 10-Q for further discussion of the agreements with Gilead. Net proceeds from Gilead’s equity investment were approximately $107.5 million after allocating the premium and deducting direct offering expenses of $1.9 million. In February 2021, the Company closed the Amended and Restated Common Stock Purchase Agreement with Gilead, pursuant to which Gilead made an equity investment of approximately $220.4 million in the Company by purchasing 5,650,000 shares of the Company’s common stock at a per share price of $39.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Note 8. Stock-Based Compensation The Company grants awards under its 2018 Equity Incentive Plan and the 2020 Inducement Plan. Total stock-based compensation expense was recognized in the condensed consolidated statements of operations and comprehensive loss as follows (in thousands):
Three Months Ended March 31,
2021
2020
Research and development
$
6,170
$
1,736
General and administrative
6,591
1,726
Total stock-based compensation
$
12,761
$
3,4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ote 9. Net Loss per Share Basic net loss per share is calculated based on the weighted-average number of shares of the Company’s common stock during the period. Diluted net loss per share is calculated based on the weighted-average number of shares of the Company’s common stock and other dilutive securities outstanding during the period. The following table sets forth the computation of basic and diluted net loss per share (in thousands, except share and per share data):
Three Months Ended March 31,
2021
2020
Numerator:
Net loss
$
(72,593
)
$
(27,753
)
Denominator:
Weighted-average common shares outstanding
68,476,799
45,953,213
Less: weighted-average common shares subject to vesting
(1,394,638
)
(1,670,606
)
Weighted-average common shares used to compute basic and diluted net loss per share
67,082,161
44,282,607
Net loss per share: basic and diluted
$
(1.08
)
$
(0.63
) The following outstanding potentially dilutive securities were excluded from the computation of diluted net loss per share because including them would have been antidilutive:
Three Months Ended March 31,
2021
2020
Common stock options issued and outstanding
11,708,625
6,725,835
Unvested restricted common stock issued as part of collaboration agreement
1,257,651
1,257,651
Unvested early exercised common stock options
111,094
375,615
Unvested restricted stock units
1,532,162
-
Employee Stock Purchase Plan shares
96,591
-
Total
14,706,123
8,359,101
The Company also excluded the effect of Gilead’s right to purchase additional shares of the Company’s common stock from its calculation as these rights had no intrinsic value at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10. Commitments Standby Letters of Credit The Company has standby letters of credit up to an aggregate of $2.0 million provided as collateral for its leases. The letters of credit are secured by $2.0 million in deposits classified as restricted cash on the Company’s condensed consolidated balance sheets. At March 31, 2021 the facilities were not drawn dow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Mar. 31, 2021</t>
        </is>
      </c>
      <c r="C1" s="2" t="inlineStr">
        <is>
          <t>Dec. 31, 2020</t>
        </is>
      </c>
      <c r="D1" s="2" t="inlineStr">
        <is>
          <t>[1]</t>
        </is>
      </c>
    </row>
    <row r="2">
      <c r="A2" s="3" t="inlineStr">
        <is>
          <t>Current assets:</t>
        </is>
      </c>
    </row>
    <row r="3">
      <c r="A3" s="4" t="inlineStr">
        <is>
          <t>Cash and cash equivalents</t>
        </is>
      </c>
      <c r="B3" s="6" t="n">
        <v>390260</v>
      </c>
      <c r="C3" s="6" t="n">
        <v>173415</v>
      </c>
    </row>
    <row r="4">
      <c r="A4" s="4" t="inlineStr">
        <is>
          <t>Short-term investments</t>
        </is>
      </c>
      <c r="B4" s="5" t="n">
        <v>436666</v>
      </c>
      <c r="C4" s="5" t="n">
        <v>555231</v>
      </c>
    </row>
    <row r="5">
      <c r="A5" s="4" t="inlineStr">
        <is>
          <t>Receivable from collaboration partners ($4,924 and $943 from a related party)</t>
        </is>
      </c>
      <c r="B5" s="5" t="n">
        <v>5235</v>
      </c>
      <c r="C5" s="5" t="n">
        <v>1049</v>
      </c>
    </row>
    <row r="6">
      <c r="A6" s="4" t="inlineStr">
        <is>
          <t>Accrued interest receivable</t>
        </is>
      </c>
      <c r="B6" s="5" t="n">
        <v>1029</v>
      </c>
      <c r="C6" s="5" t="n">
        <v>649</v>
      </c>
    </row>
    <row r="7">
      <c r="A7" s="4" t="inlineStr">
        <is>
          <t>Prepaid expenses and other current assets</t>
        </is>
      </c>
      <c r="B7" s="5" t="n">
        <v>8680</v>
      </c>
      <c r="C7" s="5" t="n">
        <v>5471</v>
      </c>
    </row>
    <row r="8">
      <c r="A8" s="4" t="inlineStr">
        <is>
          <t>Total current assets</t>
        </is>
      </c>
      <c r="B8" s="5" t="n">
        <v>841870</v>
      </c>
      <c r="C8" s="5" t="n">
        <v>735815</v>
      </c>
    </row>
    <row r="9">
      <c r="A9" s="4" t="inlineStr">
        <is>
          <t>Long-term investments</t>
        </is>
      </c>
      <c r="B9" s="5" t="n">
        <v>57986</v>
      </c>
      <c r="C9" s="5" t="n">
        <v>6440</v>
      </c>
    </row>
    <row r="10">
      <c r="A10" s="4" t="inlineStr">
        <is>
          <t>Property and equipment, net</t>
        </is>
      </c>
      <c r="B10" s="5" t="n">
        <v>14849</v>
      </c>
      <c r="C10" s="5" t="n">
        <v>10807</v>
      </c>
    </row>
    <row r="11">
      <c r="A11" s="4" t="inlineStr">
        <is>
          <t>Right-of-use assets</t>
        </is>
      </c>
      <c r="B11" s="5" t="n">
        <v>12243</v>
      </c>
      <c r="C11" s="5" t="n">
        <v>12781</v>
      </c>
    </row>
    <row r="12">
      <c r="A12" s="4" t="inlineStr">
        <is>
          <t>Restricted cash</t>
        </is>
      </c>
      <c r="B12" s="5" t="n">
        <v>1988</v>
      </c>
      <c r="C12" s="5" t="n">
        <v>203</v>
      </c>
    </row>
    <row r="13">
      <c r="A13" s="4" t="inlineStr">
        <is>
          <t>Other long-term assets</t>
        </is>
      </c>
      <c r="B13" s="5" t="n">
        <v>6183</v>
      </c>
      <c r="C13" s="5" t="n">
        <v>6246</v>
      </c>
    </row>
    <row r="14">
      <c r="A14" s="4" t="inlineStr">
        <is>
          <t>Total assets</t>
        </is>
      </c>
      <c r="B14" s="5" t="n">
        <v>935119</v>
      </c>
      <c r="C14" s="5" t="n">
        <v>772292</v>
      </c>
    </row>
    <row r="15">
      <c r="A15" s="3" t="inlineStr">
        <is>
          <t>Current liabilities:</t>
        </is>
      </c>
    </row>
    <row r="16">
      <c r="A16" s="4" t="inlineStr">
        <is>
          <t>Accounts payable</t>
        </is>
      </c>
      <c r="B16" s="5" t="n">
        <v>24544</v>
      </c>
      <c r="C16" s="5" t="n">
        <v>15682</v>
      </c>
    </row>
    <row r="17">
      <c r="A17" s="4" t="inlineStr">
        <is>
          <t>Accrued research and development expenses</t>
        </is>
      </c>
      <c r="B17" s="5" t="n">
        <v>23023</v>
      </c>
      <c r="C17" s="5" t="n">
        <v>18307</v>
      </c>
    </row>
    <row r="18">
      <c r="A18" s="4" t="inlineStr">
        <is>
          <t>Other accrued liabilities</t>
        </is>
      </c>
      <c r="B18" s="5" t="n">
        <v>7536</v>
      </c>
      <c r="C18" s="5" t="n">
        <v>9543</v>
      </c>
    </row>
    <row r="19">
      <c r="A19" s="4" t="inlineStr">
        <is>
          <t>Deferred revenue, current ($67,571 and $67,571 to a related party)</t>
        </is>
      </c>
      <c r="B19" s="5" t="n">
        <v>74571</v>
      </c>
      <c r="C19" s="5" t="n">
        <v>74571</v>
      </c>
    </row>
    <row r="20">
      <c r="A20" s="4" t="inlineStr">
        <is>
          <t>Other current liabilities</t>
        </is>
      </c>
      <c r="B20" s="5" t="n">
        <v>2381</v>
      </c>
      <c r="C20" s="5" t="n">
        <v>3566</v>
      </c>
    </row>
    <row r="21">
      <c r="A21" s="4" t="inlineStr">
        <is>
          <t>Total current liabilities</t>
        </is>
      </c>
      <c r="B21" s="5" t="n">
        <v>132055</v>
      </c>
      <c r="C21" s="5" t="n">
        <v>121669</v>
      </c>
    </row>
    <row r="22">
      <c r="A22" s="4" t="inlineStr">
        <is>
          <t>Deferred revenue, noncurrent ($110,097 and $117,808 to a related party)</t>
        </is>
      </c>
      <c r="B22" s="5" t="n">
        <v>113369</v>
      </c>
      <c r="C22" s="5" t="n">
        <v>122830</v>
      </c>
    </row>
    <row r="23">
      <c r="A23" s="4" t="inlineStr">
        <is>
          <t>Operating lease liabilities, noncurrent</t>
        </is>
      </c>
      <c r="B23" s="5" t="n">
        <v>14706</v>
      </c>
      <c r="C23" s="5" t="n">
        <v>15243</v>
      </c>
    </row>
    <row r="24">
      <c r="A24" s="4" t="inlineStr">
        <is>
          <t>Other long-term liabilities ($9,703 and $9,703 to a related party)</t>
        </is>
      </c>
      <c r="B24" s="5" t="n">
        <v>10199</v>
      </c>
      <c r="C24" s="5" t="n">
        <v>10246</v>
      </c>
    </row>
    <row r="25">
      <c r="A25" s="4" t="inlineStr">
        <is>
          <t>Total liabilities</t>
        </is>
      </c>
      <c r="B25" s="5" t="n">
        <v>270329</v>
      </c>
      <c r="C25" s="5" t="n">
        <v>269988</v>
      </c>
    </row>
    <row r="26">
      <c r="A26" s="4" t="inlineStr">
        <is>
          <t>Commitments (Note 10)</t>
        </is>
      </c>
      <c r="B26" s="4" t="inlineStr">
        <is>
          <t xml:space="preserve"> </t>
        </is>
      </c>
      <c r="C26" s="4" t="inlineStr">
        <is>
          <t xml:space="preserve"> </t>
        </is>
      </c>
    </row>
    <row r="27">
      <c r="A27" s="3" t="inlineStr">
        <is>
          <t>Stockholders’ equity:</t>
        </is>
      </c>
    </row>
    <row r="28">
      <c r="A28" s="4" t="inlineStr">
        <is>
          <t>Preferred stock, $0.0001 par value, 10,000,000 shares authorized as of March 31, 2021 and December 31, 2020; no shares issued and outstanding as of March 31, 2021 and December 31, 2020</t>
        </is>
      </c>
      <c r="B28" s="5" t="n">
        <v>0</v>
      </c>
      <c r="C28" s="5" t="n">
        <v>0</v>
      </c>
    </row>
    <row r="29">
      <c r="A29" s="4" t="inlineStr">
        <is>
          <t>Common stock, $0.0001 par value, 400,000,000 shares authorized as of March 31, 2021 and December 31, 2020; 70,965,513 and 65,114,685 shares issued and outstanding as of March 31, 2021 and December 31, 2020, respectively</t>
        </is>
      </c>
      <c r="B29" s="5" t="n">
        <v>7</v>
      </c>
      <c r="C29" s="5" t="n">
        <v>6</v>
      </c>
    </row>
    <row r="30">
      <c r="A30" s="4" t="inlineStr">
        <is>
          <t>Additional paid-in capital</t>
        </is>
      </c>
      <c r="B30" s="5" t="n">
        <v>1065562</v>
      </c>
      <c r="C30" s="5" t="n">
        <v>830438</v>
      </c>
    </row>
    <row r="31">
      <c r="A31" s="4" t="inlineStr">
        <is>
          <t>Accumulated deficit</t>
        </is>
      </c>
      <c r="B31" s="5" t="n">
        <v>-400777</v>
      </c>
      <c r="C31" s="5" t="n">
        <v>-328184</v>
      </c>
    </row>
    <row r="32">
      <c r="A32" s="4" t="inlineStr">
        <is>
          <t>Accumulated other comprehensive (loss) income</t>
        </is>
      </c>
      <c r="B32" s="5" t="n">
        <v>-2</v>
      </c>
      <c r="C32" s="5" t="n">
        <v>44</v>
      </c>
    </row>
    <row r="33">
      <c r="A33" s="4" t="inlineStr">
        <is>
          <t>Total stockholders’ equity</t>
        </is>
      </c>
      <c r="B33" s="5" t="n">
        <v>664790</v>
      </c>
      <c r="C33" s="5" t="n">
        <v>502304</v>
      </c>
      <c r="D33" s="4" t="inlineStr">
        <is>
          <t>[2]</t>
        </is>
      </c>
    </row>
    <row r="34">
      <c r="A34" s="4" t="inlineStr">
        <is>
          <t>Total liabilities and stockholders’ equity</t>
        </is>
      </c>
      <c r="B34" s="6" t="n">
        <v>935119</v>
      </c>
      <c r="C34" s="6" t="n">
        <v>772292</v>
      </c>
    </row>
    <row r="35"/>
    <row r="36">
      <c r="A36" s="4" t="inlineStr">
        <is>
          <t>[1]</t>
        </is>
      </c>
      <c r="B36" s="4" t="inlineStr">
        <is>
          <t>The Condensed Consolidated Balance Sheet as of December 31, 2020 has been derived from the audited financial statements as of that date.</t>
        </is>
      </c>
    </row>
    <row r="37">
      <c r="A37" s="4" t="inlineStr">
        <is>
          <t>[2]</t>
        </is>
      </c>
      <c r="B37" s="4" t="inlineStr">
        <is>
          <t>The balances as of December 31, 2020 and 2019 have been derived from the audited financial statements as of that date.</t>
        </is>
      </c>
    </row>
  </sheetData>
  <mergeCells count="3">
    <mergeCell ref="A35:D35"/>
    <mergeCell ref="B36:D36"/>
    <mergeCell ref="B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Note 11. Related parties Relationship and transactions with Gilead Sciences, Inc. (Gilead) As of March 31, 2021, Gilead held approximately 19.5% of the Company’s outstanding common stock. These holdings resulted from Gilead’s participation in the May 2020 Public Offering as well as purchases of stock under the stock purchase agreements. In the May 2020 public offering, Gilead purchased 2,200,000 shares of common stock for an amount of $56.7 million, net of offering costs. Under the stock purchase agreements, Gilead purchased 5,963,029 and 5,650,000 shares in July 2020 and February 2021, respectively, for a total investment of $327.8 million, net of offering costs. Gilead has the right, at its option, to purchase up to a maximum of 35% of the Company’s then-outstanding voting common stock, from time to time over a five-year period from the closing of the initial transaction in July 2020. Gilead also has the right under the Investor Rights Agreement to designate two individuals to be appointed to the Company’s board of directors. Pursuant to the Investor Rights Agreement, the Company appointed the Gilead designees, Merdad Parsey, M.D., Ph.D. and Michael Quigley, Ph.D., to its board of directors, in July 2020 and January 2021, respectively. See Note 6 for further discussion of the agreements with Gilead. At March 31, 2021, the Company had a $4.9 million cost sharing receivable recorded on the condensed consolidated balance sheets under receivable from collaboration partners, to be invoiced the following quarter. The Company also had $177.7 million in deferred revenue at March 31, 2021, of which $110.1 million represented the long-term portion of revenue allocated to performance obligations not expected to be completed within one year of the balance sheet date, which was recorded in deferred revenue, noncurrent on the condensed consolidated balance sheets. The Company also had $9.7 million in contract liabilities for future development and commercialization services which Gilead prepaid, all of which was recorded in other long-term liabilities on the consolidated balance sheets. For the three months ended March 31, 2021, the Company recognized $7.7 million in revenue under the Gilead Collaboration Agreement. The Company also recognized a $4.9 million reduction in research and development expense, including $4.0 million of cost sharing reimbursement related to milestone expense, related to its cost-sharing provisions of the agreement. The Company received a $175 million upfront payment from Gilead in connection with the Gilead Collaboration Agreement in July 2020 and identified $100 million in unconstrained consideration to be received in 2022. In addition, in July 2020 the Company received $200 million from Gilead in connection with the Stock Purchase Agreement, of which approximately $109.4 million represented the fair value of stock purchased at the transaction closing date with the remaining premium of $90.6 million allocated to the transaction price. In February 2021, the Company received $220.4 million from Gilead in connection with the purchase by Gilead of 5,650,000 shares of the Company’s common stock at a per share price of $39.00 pursuant to the amended and restated Stock Purchas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Note 12. Subsequent event In April 2021, the Company entered into a lease amendment that modifies rent schedules for its existing operating leases in Hayward, California, extends the terms of those leases, and adds 14,460 square feet of additional space in Hayward in a new operating lease expected to commence in 2022. Any extension periods defined under previous amendments are cancelled under the lease amendment and replaced by two options to extend the lease term for the entire Hayward premises for a period of eight years each. The amended leases will end at the same time as the Company’s lease of its building in Brisbane, expected to be no earlier than December 2031. The lease amendment includes approximately $43 million in additional undiscounted future minimum lease payments throughout the expected term and provides additional tenant improvement allowances totaling $5.8 million with options to increase the allowance by $10.9 million. The lease amendment requires an additional $1.0 million in collateral for the operating leases in Hayward. In accordance with this requirement, the Company issued an additional $1.0 million letter of credit in April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U.S. GAAP) for interim financial information and pursuant to Form 10-Q and Article 10 of Regulation S-X of the Securities and Exchange Commission (SEC). Accordingly, they do not include all of the information and footnotes required by U.S. GAAP for complete financial statements. In the Company’s opinion, all adjustments (consisting only of normal recurring adjustments) considered necessary for a fair presentation of the results of operations and cash flows for the periods presented have been included. Operating results for the three months ended March 31, 2021 are not necessarily indicative of the results that may be expected for the year ending December 31, 2021 or for any future period. The balance sheet as of December 31, 2020 has been derived from audited consolidated financial statements at that date but does not include all of the information required by U.S. GAAP for complete financial statements. The accompanying unaudited condensed consolidated financial statements and related financial information should be read in conjunction with the audited consolidated financial statements and the related notes thereto for the year ended December 31, 2020 included in the Company’s Annual Report on Form 10-K filed with the SEC on February 25, 2021. There have been no significant changes to the Company’s significant accounting policies described in Note 2, Summary of Significant Accounting Policies, in Notes to Consolidated Financial Statements in Item 8 of Part II of the Form 10-K. </t>
        </is>
      </c>
    </row>
    <row r="5">
      <c r="A5" s="4" t="inlineStr">
        <is>
          <t>Principles of Consolidation</t>
        </is>
      </c>
      <c r="B5" s="4" t="inlineStr">
        <is>
          <t xml:space="preserve">Principles of Consolidation The accompanying consolidated financial statements include the accounts of Arcus Biosciences, Inc. and its wholly-owned subsidiaries. All intercompany balances and transactions have been eliminated in consolidation. </t>
        </is>
      </c>
    </row>
    <row r="6">
      <c r="A6" s="4" t="inlineStr">
        <is>
          <t>Use of Estimates</t>
        </is>
      </c>
      <c r="B6" s="4" t="inlineStr">
        <is>
          <t xml:space="preserve">Use of Estimates The preparation of the Company’s condensed consolidated financial statements in conformity with U.S. GAAP requires management to make estimates and assumptions that affect the reported amounts of assets, liabilities, revenues and expenses, as well as related disclosures of contingent assets and liabilities. Estimates were used to determine the standalone selling price of performance obligations and the timing of revenue recognition, the value of stock-based awards and other issuances, accruals for research and development costs, useful lives of long-lived assets, and uncertain tax positions. Actual results could differ materially from the Company’s estimates. </t>
        </is>
      </c>
    </row>
    <row r="7">
      <c r="A7" s="4" t="inlineStr">
        <is>
          <t>Cash Equivalents and Investments</t>
        </is>
      </c>
      <c r="B7" s="4" t="inlineStr">
        <is>
          <t>Cash Equivalents and Investments Cash equivalents include marketable securities having an original maturity of three months or less at the time of purchase. Short-term investments have maturities of greater than three months and up to twelve months at the time of purchase. Long-term investments have maturities greater than 12 months at the time of purchase. Collectively, cash equivalents, short-term and long-term investments are considered available-for-sale and are recorded at fair value. Unrealized gains and losses are recorded in accumulated other comprehensive income (loss). Realized gains and losses are included in interest and other income, net in the condensed consolidated statements of operations and comprehensive income or loss. The basis on which the cost of a security that is sold or an amount that is reclassified out of accumulated other comprehensive income or loss into earnings is determined using the specific identification method.</t>
        </is>
      </c>
    </row>
    <row r="8">
      <c r="A8" s="4" t="inlineStr">
        <is>
          <t>Reconciliation of Cash, Cash Equivalents, and Restricted Cash as Reported in Condensed Consolidated Statements of Cash Flows</t>
        </is>
      </c>
      <c r="B8" s="4" t="inlineStr">
        <is>
          <t>Reconciliation of Cash, Cash Equivalents, and Restricted Cash as Reported in Condensed Consolidated Statements of Cash Flows Restricted cash at March 31, 2021 and 2020 represents cash balances held as security in connection with the Company’s facility lease agreements. The following table provides a reconciliation of cash, cash equivalents, and restricted cash within the condensed consolidated balance sheets to the total shown in the condensed consolidated statements of cash flows (in thousands):
March 31,
2021
2020
Cash and cash equivalents
$
390,260
$
67,326
Restricted cash
1,988
203
Cash, cash equivalents and restricted cash
392,248
$
67,529</t>
        </is>
      </c>
    </row>
    <row r="9">
      <c r="A9" s="4" t="inlineStr">
        <is>
          <t>Concentration of Credit Risk</t>
        </is>
      </c>
      <c r="B9" s="4" t="inlineStr">
        <is>
          <t xml:space="preserve">Concentration of Credit Risk Cash equivalents, short-term and long-term investments are financial instruments that potentially subject the Company to concentrations of credit risk. The Company invests in money market funds, treasury bills and notes, government bonds, commercial paper and corporate notes. The Company limits its credit risk associated with cash equivalents, short-term and long-term investments by placing them with banks and institutions it believes are credit worthy and in highly rated investments. </t>
        </is>
      </c>
    </row>
    <row r="10">
      <c r="A10" s="4" t="inlineStr">
        <is>
          <t>Leases and Rent Expense</t>
        </is>
      </c>
      <c r="B10" s="4" t="inlineStr">
        <is>
          <t>Leases and Rent Expense The Company recognizes a lease asset for its right to use the underlying asset and a lease liability for the corresponding lease obligation. The Company determines whether an arrangement is or contains a lease at contract inception. Operating leases are included in operating lease right-of-use assets, other current liabilities, and operating lease liabilities, noncurrent in our condensed consolidated balance sheets at March 31, 2021 and December 31, 2020. Operating lease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elected to not apply the recognition requirements of the new leasing standard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Reconciliation of Cash, Cash Equivalents and Restricted Cash</t>
        </is>
      </c>
      <c r="B4" s="4" t="inlineStr">
        <is>
          <t>Restricted cash at March 31, 2021 and 2020 represents cash balances held as security in connection with the Company’s facility lease agreements. The following table provides a reconciliation of cash, cash equivalents, and restricted cash within the condensed consolidated balance sheets to the total shown in the condensed consolidated statements of cash flows (in thousands):
March 31,
2021
2020
Cash and cash equivalents
$
390,260
$
67,326
Restricted cash
1,988
203
Cash, cash equivalents and restricted cash
392,248
$
67,5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Instruments Measured at Fair Value on Recurring Basis</t>
        </is>
      </c>
      <c r="B4" s="4" t="inlineStr">
        <is>
          <t>The following tables set forth the Company’s financial instruments that were measured at fair value on a recurring basis by level within the fair value hierarchy (in thousands):
March 31, 2021
Total
Level 1 (Quoted Prices in Active Markets For Identical Assets)
Level 2 (Significant Other Observable Remaining Inputs)
Level 3 (Significant Other Unobservable Remaining Inputs)
Money market funds
$
362,762
$
362,762
$
-
$
-
U.S. treasury securities
206,460
-
206,460
-
U.S. government agency securities
5,002
-
5,002
-
Corporate securities and commercial paper
310,688
-
310,688
-
Total assets measured at fair value
$
884,912
$
362,762
$
522,150
$
-
December 31, 2020
Total
Level 1 (Quoted Prices in Active Markets For Identical Assets)
Level 2 (Significant Other Observable Remaining Inputs)
Level 3 (Significant Other Unobservable Remaining Inputs)
Money market funds
$
146,468
$
146,468
$
-
$
-
U.S. treasury securities
301,112
-
301,112
-
U.S. government agency obligations
25,001
-
25,001
-
Corporate securities and commercial paper
262,505
-
262,505
-
Total assets measured at fair value
$
735,086
$
146,468
$
588,618
$
-</t>
        </is>
      </c>
    </row>
    <row r="5">
      <c r="A5" s="4" t="inlineStr">
        <is>
          <t>Schedule of Investments Classified as Available for Sale Securities with Contractual Maturities</t>
        </is>
      </c>
      <c r="B5" s="4" t="inlineStr">
        <is>
          <t>Classified as (with contractual maturities):
March 31, 2021
December 31, 2020
Cash and cash equivalents
$
390,260
$
173,415
Short-term investments (due within one year)
436,666
555,231
Long-term investments (due between one and two years)
57,986
6,440
Total cash, cash equivalents and investments in marketable securities
$
884,912
$
735,086</t>
        </is>
      </c>
    </row>
    <row r="6">
      <c r="A6" s="4" t="inlineStr">
        <is>
          <t>Schedule of Fair Value and Amortized Cost of Investments in Marketable Securities by Major Security Type</t>
        </is>
      </c>
      <c r="B6" s="4" t="inlineStr">
        <is>
          <t>The fair value and amortized cost of investments in marketable securities by major security type as of March 31, 2021 and December 31, 2020 are presented in the tables that follow (in thousands):
Amortized Cost
Unrealized Gain
Unrealized Loss
Fair Value
As of March 31, 2021:
Money market funds
$
362,762
$
-
$
-
$
362,762
U.S. treasury securities
206,422
40
(2
)
206,460
U.S. government agency securities
5,000
2
-
5,002
Corporate securities and commercial paper
310,730
14
(56
)
310,688
Total
$
884,914
$
56
$
(58
)
$
884,912
Amortized Cost
Unrealized Gain
Unrealized Loss
Fair Value
As of December 31, 2020:
Money market funds
$
146,468
$
-
$
-
$
146,468
U.S. treasury securities
301,075
38
(1
)
301,112
U.S. government agency obligations
24,997
4
-
25,001
Corporate securities and commercial paper
262,502
15
(12
)
262,505
Total
$
735,042
$
57
$
(13
)
$
735,0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ummary of Accrued Liabilities</t>
        </is>
      </c>
      <c r="B4" s="4" t="inlineStr">
        <is>
          <t>Accrued liabilities consisted of the following (in thousands):
As of March 31, 2021
As of December 31, 2020
Accrued personnel expenses
$
7,128
$
8,632
Professional fees
67
295
Other
341
616
Total
$
7,536
$
9,5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icense and Collaboration Agreements (Tables)</t>
        </is>
      </c>
      <c r="B1" s="2" t="inlineStr">
        <is>
          <t>3 Months Ended</t>
        </is>
      </c>
    </row>
    <row r="2">
      <c r="B2" s="2" t="inlineStr">
        <is>
          <t>Mar. 31, 2021</t>
        </is>
      </c>
    </row>
    <row r="3">
      <c r="A3" s="4" t="inlineStr">
        <is>
          <t>Summary of Revenues by Collaboration and by Category of Revenue</t>
        </is>
      </c>
      <c r="B3" s="4" t="inlineStr">
        <is>
          <t>The following table summarizes details of revenues for the three months ended March 31, 2021 and 2020 by collaboration and by category of revenue:
Three Months Ended March 31,
Revenues recognized:
Over time
Point in time
2021
2020
Gilead access rights related to the Company's research and development pipeline
*
$
7,711
$
-
Taiho collaboration agreement
*
1,750
1,750
Total collaboration and license revenue
$
9,461
$
1,750</t>
        </is>
      </c>
    </row>
    <row r="4">
      <c r="A4" s="4" t="inlineStr">
        <is>
          <t>Summary of Revenue Recognized as a Result of Changes in Deferred Revenue</t>
        </is>
      </c>
      <c r="B4" s="4" t="inlineStr">
        <is>
          <t>The Company recognized the following revenue as a result of changes in the deferred revenue balance during the period below (in thousands):
Three Months Ended March 31,
Revenue recognized in the period from:
2021
2020
Amounts included in deferred revenue at the beginning of the period
$
9,461
$
1,750
Performance obligations satisfied in previous period
-
-</t>
        </is>
      </c>
    </row>
    <row r="5">
      <c r="A5" s="4" t="inlineStr">
        <is>
          <t>Gilead and Taiho</t>
        </is>
      </c>
    </row>
    <row r="6">
      <c r="A6" s="4" t="inlineStr">
        <is>
          <t>Summary of Revenues</t>
        </is>
      </c>
      <c r="B6" s="4" t="inlineStr">
        <is>
          <t>The following table summarizes the revenues for the three months ended March 31, 2021 and 2020 received as a result of the Company’s collaboration agreements with Gilead Sciences, Inc. (Gilead) and Taiho Pharmaceutical Co., Ltd. (Taiho):
Three Months Ended March 31,
2021
2020
Collaboration revenue
$
9,461
$
1,750
Total collaboration and license revenue
$
9,461
$
1,7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Based Compensation Expense</t>
        </is>
      </c>
      <c r="B4" s="4" t="inlineStr">
        <is>
          <t>Total stock-based compensation expense was recognized in the condensed consolidated statements of operations and comprehensive loss as follows (in thousands):
Three Months Ended March 31,
2021
2020
Research and development
$
6,170
$
1,736
General and administrative
6,591
1,726
Total stock-based compensation
$
12,761
$
3,4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in thousands, except share and per share data):
Three Months Ended March 31,
2021
2020
Numerator:
Net loss
$
(72,593
)
$
(27,753
)
Denominator:
Weighted-average common shares outstanding
68,476,799
45,953,213
Less: weighted-average common shares subject to vesting
(1,394,638
)
(1,670,606
)
Weighted-average common shares used to compute basic and diluted net loss per share
67,082,161
44,282,607
Net loss per share: basic and diluted
$
(1.08
)
$
(0.63
)</t>
        </is>
      </c>
    </row>
    <row r="5">
      <c r="A5" s="4" t="inlineStr">
        <is>
          <t>Summary of Outstanding Potentially Dilutive Securities Excluded from Computation of Diluted Net Loss per Share</t>
        </is>
      </c>
      <c r="B5" s="4" t="inlineStr">
        <is>
          <t>The following outstanding potentially dilutive securities were excluded from the computation of diluted net loss per share because including them would have been antidilutive:
Three Months Ended March 31,
2021
2020
Common stock options issued and outstanding
11,708,625
6,725,835
Unvested restricted common stock issued as part of collaboration agreement
1,257,651
1,257,651
Unvested early exercised common stock options
111,094
375,615
Unvested restricted stock units
1,532,162
-
Employee Stock Purchase Plan shares
96,591
-
Total
14,706,123
8,359,1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8" customWidth="1" min="2" max="2"/>
  </cols>
  <sheetData>
    <row r="1">
      <c r="A1" s="1" t="inlineStr">
        <is>
          <t>Organization - Additional Information (Details) $ in Millions</t>
        </is>
      </c>
      <c r="B1" s="2" t="inlineStr">
        <is>
          <t>3 Months Ended</t>
        </is>
      </c>
    </row>
    <row r="2">
      <c r="B2" s="2" t="inlineStr">
        <is>
          <t>Mar. 31, 2021USD ($)Product</t>
        </is>
      </c>
    </row>
    <row r="3">
      <c r="A3" s="3" t="inlineStr">
        <is>
          <t>Organization [Line Items]</t>
        </is>
      </c>
    </row>
    <row r="4">
      <c r="A4" s="4" t="inlineStr">
        <is>
          <t>Number of investigational product | Product</t>
        </is>
      </c>
      <c r="B4" s="5" t="n">
        <v>5</v>
      </c>
    </row>
    <row r="5">
      <c r="A5" s="4" t="inlineStr">
        <is>
          <t>Cash, Cash Equivalents and Investments in Marketable Securities</t>
        </is>
      </c>
    </row>
    <row r="6">
      <c r="A6" s="3" t="inlineStr">
        <is>
          <t>Organization [Line Items]</t>
        </is>
      </c>
    </row>
    <row r="7">
      <c r="A7" s="4" t="inlineStr">
        <is>
          <t>Cash and investments | $</t>
        </is>
      </c>
      <c r="B7" s="9" t="n">
        <v>884.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Related party, receivable from collaboration partners</t>
        </is>
      </c>
      <c r="B3" s="6" t="n">
        <v>4924</v>
      </c>
      <c r="C3" s="6" t="n">
        <v>943</v>
      </c>
    </row>
    <row r="4">
      <c r="A4" s="4" t="inlineStr">
        <is>
          <t>Related party, deferred revenue - current</t>
        </is>
      </c>
      <c r="B4" s="5" t="n">
        <v>67571</v>
      </c>
      <c r="C4" s="5" t="n">
        <v>67571</v>
      </c>
    </row>
    <row r="5">
      <c r="A5" s="4" t="inlineStr">
        <is>
          <t>Related party, deferred revenue - noncurrent</t>
        </is>
      </c>
      <c r="B5" s="5" t="n">
        <v>110097</v>
      </c>
      <c r="C5" s="5" t="n">
        <v>117808</v>
      </c>
    </row>
    <row r="6">
      <c r="A6" s="4" t="inlineStr">
        <is>
          <t>Related party, other long-term liabilities</t>
        </is>
      </c>
      <c r="B6" s="6" t="n">
        <v>9703</v>
      </c>
      <c r="C6" s="6" t="n">
        <v>9703</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400000000</v>
      </c>
      <c r="C12" s="5" t="n">
        <v>400000000</v>
      </c>
    </row>
    <row r="13">
      <c r="A13" s="4" t="inlineStr">
        <is>
          <t>Common stock, shares issued</t>
        </is>
      </c>
      <c r="B13" s="5" t="n">
        <v>70965513</v>
      </c>
      <c r="C13" s="5" t="n">
        <v>65114685</v>
      </c>
    </row>
    <row r="14">
      <c r="A14" s="4" t="inlineStr">
        <is>
          <t>Common stock, shares outstanding</t>
        </is>
      </c>
      <c r="B14" s="5" t="n">
        <v>70965513</v>
      </c>
      <c r="C14" s="5" t="n">
        <v>65114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Significant Accounting Policies - Reconciliation of Cash, Cash Equivalents and Restricted Cash (Details) - USD ($) $ in Thousands</t>
        </is>
      </c>
      <c r="B1" s="2" t="inlineStr">
        <is>
          <t>Mar. 31, 2021</t>
        </is>
      </c>
      <c r="C1" s="2" t="inlineStr">
        <is>
          <t>Dec. 31, 2020</t>
        </is>
      </c>
      <c r="E1" s="2" t="inlineStr">
        <is>
          <t>Mar. 31, 2020</t>
        </is>
      </c>
      <c r="F1" s="2" t="inlineStr">
        <is>
          <t>Dec. 31, 2019</t>
        </is>
      </c>
    </row>
    <row r="2">
      <c r="A2" s="3" t="inlineStr">
        <is>
          <t>Accounting Policies [Abstract]</t>
        </is>
      </c>
    </row>
    <row r="3">
      <c r="A3" s="4" t="inlineStr">
        <is>
          <t>Cash and cash equivalents</t>
        </is>
      </c>
      <c r="B3" s="6" t="n">
        <v>390260</v>
      </c>
      <c r="C3" s="6" t="n">
        <v>173415</v>
      </c>
      <c r="D3" s="4" t="inlineStr">
        <is>
          <t>[1]</t>
        </is>
      </c>
      <c r="E3" s="6" t="n">
        <v>67326</v>
      </c>
    </row>
    <row r="4">
      <c r="A4" s="4" t="inlineStr">
        <is>
          <t>Restricted cash</t>
        </is>
      </c>
      <c r="B4" s="5" t="n">
        <v>1988</v>
      </c>
      <c r="C4" s="5" t="n">
        <v>203</v>
      </c>
      <c r="D4" s="4" t="inlineStr">
        <is>
          <t>[1]</t>
        </is>
      </c>
      <c r="E4" s="5" t="n">
        <v>203</v>
      </c>
    </row>
    <row r="5">
      <c r="A5" s="4" t="inlineStr">
        <is>
          <t>Cash, cash equivalents and restricted cash</t>
        </is>
      </c>
      <c r="B5" s="6" t="n">
        <v>392248</v>
      </c>
      <c r="C5" s="6" t="n">
        <v>173618</v>
      </c>
      <c r="E5" s="6" t="n">
        <v>67529</v>
      </c>
      <c r="F5" s="6" t="n">
        <v>58140</v>
      </c>
    </row>
    <row r="6"/>
    <row r="7">
      <c r="A7" s="4" t="inlineStr">
        <is>
          <t>[1]</t>
        </is>
      </c>
      <c r="B7" s="4" t="inlineStr">
        <is>
          <t>The Condensed Consolidated Balance Sheet as of December 31, 2020 has been derived from the audited financial statements as of that date.</t>
        </is>
      </c>
    </row>
  </sheetData>
  <mergeCells count="3">
    <mergeCell ref="C1:D1"/>
    <mergeCell ref="A6:F6"/>
    <mergeCell ref="B7:F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assets transferred from level 1 to level 2</t>
        </is>
      </c>
      <c r="B4" s="6" t="n">
        <v>0</v>
      </c>
      <c r="C4" s="6" t="n">
        <v>0</v>
      </c>
    </row>
    <row r="5">
      <c r="A5" s="4" t="inlineStr">
        <is>
          <t>Fair value assets transferred from level 2 to level 1</t>
        </is>
      </c>
      <c r="B5" s="5" t="n">
        <v>0</v>
      </c>
      <c r="C5" s="5" t="n">
        <v>0</v>
      </c>
    </row>
    <row r="6">
      <c r="A6" s="4" t="inlineStr">
        <is>
          <t>Fair value liabilities transferred from level 1 to level 2</t>
        </is>
      </c>
      <c r="B6" s="5" t="n">
        <v>0</v>
      </c>
      <c r="C6" s="5" t="n">
        <v>0</v>
      </c>
    </row>
    <row r="7">
      <c r="A7" s="4" t="inlineStr">
        <is>
          <t>Fair value liabilities transferred from level 2 to level 1</t>
        </is>
      </c>
      <c r="B7" s="5" t="n">
        <v>0</v>
      </c>
      <c r="C7" s="5" t="n">
        <v>0</v>
      </c>
    </row>
    <row r="8">
      <c r="A8" s="4" t="inlineStr">
        <is>
          <t>Fair value assets transferred into level 3</t>
        </is>
      </c>
      <c r="B8" s="5" t="n">
        <v>0</v>
      </c>
      <c r="C8" s="5" t="n">
        <v>0</v>
      </c>
    </row>
    <row r="9">
      <c r="A9" s="4" t="inlineStr">
        <is>
          <t>Fair value assets transferred out of level 3</t>
        </is>
      </c>
      <c r="B9" s="5" t="n">
        <v>0</v>
      </c>
      <c r="C9" s="5" t="n">
        <v>0</v>
      </c>
    </row>
    <row r="10">
      <c r="A10" s="4" t="inlineStr">
        <is>
          <t>Fair value liabilities transferred into level 3</t>
        </is>
      </c>
      <c r="B10" s="5" t="n">
        <v>0</v>
      </c>
      <c r="C10" s="5" t="n">
        <v>0</v>
      </c>
    </row>
    <row r="11">
      <c r="A11" s="4" t="inlineStr">
        <is>
          <t>Fair value liabilities transferred out of level 3</t>
        </is>
      </c>
      <c r="B11" s="5" t="n">
        <v>0</v>
      </c>
      <c r="C11" s="5" t="n">
        <v>0</v>
      </c>
    </row>
    <row r="12">
      <c r="A12" s="4" t="inlineStr">
        <is>
          <t>Reclassification out of accumulated other comprehensive income</t>
        </is>
      </c>
      <c r="B12" s="6" t="n">
        <v>0</v>
      </c>
      <c r="C12"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Recurring Basis (Details) - Fair Value On Recurring Basis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assets measured at fair value</t>
        </is>
      </c>
      <c r="B3" s="6" t="n">
        <v>884912</v>
      </c>
      <c r="C3" s="6" t="n">
        <v>735086</v>
      </c>
    </row>
    <row r="4">
      <c r="A4" s="4" t="inlineStr">
        <is>
          <t>Level 1</t>
        </is>
      </c>
    </row>
    <row r="5">
      <c r="A5" s="3" t="inlineStr">
        <is>
          <t>Fair Value Assets And Liabilities Measured On Recurring And Nonrecurring Basis [Line Items]</t>
        </is>
      </c>
    </row>
    <row r="6">
      <c r="A6" s="4" t="inlineStr">
        <is>
          <t>Total assets measured at fair value</t>
        </is>
      </c>
      <c r="B6" s="5" t="n">
        <v>362762</v>
      </c>
      <c r="C6" s="5" t="n">
        <v>146468</v>
      </c>
    </row>
    <row r="7">
      <c r="A7" s="4" t="inlineStr">
        <is>
          <t>Level 2</t>
        </is>
      </c>
    </row>
    <row r="8">
      <c r="A8" s="3" t="inlineStr">
        <is>
          <t>Fair Value Assets And Liabilities Measured On Recurring And Nonrecurring Basis [Line Items]</t>
        </is>
      </c>
    </row>
    <row r="9">
      <c r="A9" s="4" t="inlineStr">
        <is>
          <t>Total assets measured at fair value</t>
        </is>
      </c>
      <c r="B9" s="5" t="n">
        <v>522150</v>
      </c>
      <c r="C9" s="5" t="n">
        <v>588618</v>
      </c>
    </row>
    <row r="10">
      <c r="A10" s="4" t="inlineStr">
        <is>
          <t>Money Market Funds</t>
        </is>
      </c>
    </row>
    <row r="11">
      <c r="A11" s="3" t="inlineStr">
        <is>
          <t>Fair Value Assets And Liabilities Measured On Recurring And Nonrecurring Basis [Line Items]</t>
        </is>
      </c>
    </row>
    <row r="12">
      <c r="A12" s="4" t="inlineStr">
        <is>
          <t>Total assets measured at fair value</t>
        </is>
      </c>
      <c r="B12" s="5" t="n">
        <v>362762</v>
      </c>
      <c r="C12" s="5" t="n">
        <v>146468</v>
      </c>
    </row>
    <row r="13">
      <c r="A13" s="4" t="inlineStr">
        <is>
          <t>Money Market Funds | Level 1</t>
        </is>
      </c>
    </row>
    <row r="14">
      <c r="A14" s="3" t="inlineStr">
        <is>
          <t>Fair Value Assets And Liabilities Measured On Recurring And Nonrecurring Basis [Line Items]</t>
        </is>
      </c>
    </row>
    <row r="15">
      <c r="A15" s="4" t="inlineStr">
        <is>
          <t>Total assets measured at fair value</t>
        </is>
      </c>
      <c r="B15" s="5" t="n">
        <v>362762</v>
      </c>
      <c r="C15" s="5" t="n">
        <v>146468</v>
      </c>
    </row>
    <row r="16">
      <c r="A16" s="4" t="inlineStr">
        <is>
          <t>U.S. Treasury Securities</t>
        </is>
      </c>
    </row>
    <row r="17">
      <c r="A17" s="3" t="inlineStr">
        <is>
          <t>Fair Value Assets And Liabilities Measured On Recurring And Nonrecurring Basis [Line Items]</t>
        </is>
      </c>
    </row>
    <row r="18">
      <c r="A18" s="4" t="inlineStr">
        <is>
          <t>Total assets measured at fair value</t>
        </is>
      </c>
      <c r="B18" s="5" t="n">
        <v>206460</v>
      </c>
      <c r="C18" s="5" t="n">
        <v>301112</v>
      </c>
    </row>
    <row r="19">
      <c r="A19" s="4" t="inlineStr">
        <is>
          <t>U.S. Treasury Securities | Level 2</t>
        </is>
      </c>
    </row>
    <row r="20">
      <c r="A20" s="3" t="inlineStr">
        <is>
          <t>Fair Value Assets And Liabilities Measured On Recurring And Nonrecurring Basis [Line Items]</t>
        </is>
      </c>
    </row>
    <row r="21">
      <c r="A21" s="4" t="inlineStr">
        <is>
          <t>Total assets measured at fair value</t>
        </is>
      </c>
      <c r="B21" s="5" t="n">
        <v>206460</v>
      </c>
      <c r="C21" s="5" t="n">
        <v>301112</v>
      </c>
    </row>
    <row r="22">
      <c r="A22" s="4" t="inlineStr">
        <is>
          <t>U.S. Government Agency Securities</t>
        </is>
      </c>
    </row>
    <row r="23">
      <c r="A23" s="3" t="inlineStr">
        <is>
          <t>Fair Value Assets And Liabilities Measured On Recurring And Nonrecurring Basis [Line Items]</t>
        </is>
      </c>
    </row>
    <row r="24">
      <c r="A24" s="4" t="inlineStr">
        <is>
          <t>Total assets measured at fair value</t>
        </is>
      </c>
      <c r="B24" s="5" t="n">
        <v>5002</v>
      </c>
      <c r="C24" s="5" t="n">
        <v>25001</v>
      </c>
    </row>
    <row r="25">
      <c r="A25" s="4" t="inlineStr">
        <is>
          <t>U.S. Government Agency Securities | Level 2</t>
        </is>
      </c>
    </row>
    <row r="26">
      <c r="A26" s="3" t="inlineStr">
        <is>
          <t>Fair Value Assets And Liabilities Measured On Recurring And Nonrecurring Basis [Line Items]</t>
        </is>
      </c>
    </row>
    <row r="27">
      <c r="A27" s="4" t="inlineStr">
        <is>
          <t>Total assets measured at fair value</t>
        </is>
      </c>
      <c r="B27" s="5" t="n">
        <v>5002</v>
      </c>
      <c r="C27" s="5" t="n">
        <v>25001</v>
      </c>
    </row>
    <row r="28">
      <c r="A28" s="4" t="inlineStr">
        <is>
          <t>Corporate Securities and Commercial Paper</t>
        </is>
      </c>
    </row>
    <row r="29">
      <c r="A29" s="3" t="inlineStr">
        <is>
          <t>Fair Value Assets And Liabilities Measured On Recurring And Nonrecurring Basis [Line Items]</t>
        </is>
      </c>
    </row>
    <row r="30">
      <c r="A30" s="4" t="inlineStr">
        <is>
          <t>Total assets measured at fair value</t>
        </is>
      </c>
      <c r="B30" s="5" t="n">
        <v>310688</v>
      </c>
      <c r="C30" s="5" t="n">
        <v>262505</v>
      </c>
    </row>
    <row r="31">
      <c r="A31" s="4" t="inlineStr">
        <is>
          <t>Corporate Securities and Commercial Paper | Level 2</t>
        </is>
      </c>
    </row>
    <row r="32">
      <c r="A32" s="3" t="inlineStr">
        <is>
          <t>Fair Value Assets And Liabilities Measured On Recurring And Nonrecurring Basis [Line Items]</t>
        </is>
      </c>
    </row>
    <row r="33">
      <c r="A33" s="4" t="inlineStr">
        <is>
          <t>Total assets measured at fair value</t>
        </is>
      </c>
      <c r="B33" s="6" t="n">
        <v>310688</v>
      </c>
      <c r="C33" s="6" t="n">
        <v>2625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s - Schedule of Investments Classified as Available for Sale Securities with Contractual Maturities (Details) - USD ($) $ in Thousands</t>
        </is>
      </c>
      <c r="B1" s="2" t="inlineStr">
        <is>
          <t>Mar. 31, 2021</t>
        </is>
      </c>
      <c r="C1" s="2" t="inlineStr">
        <is>
          <t>Dec. 31, 2020</t>
        </is>
      </c>
    </row>
    <row r="2">
      <c r="A2" s="3" t="inlineStr">
        <is>
          <t>Fair Value Disclosures [Abstract]</t>
        </is>
      </c>
    </row>
    <row r="3">
      <c r="A3" s="4" t="inlineStr">
        <is>
          <t>Cash and cash equivalents</t>
        </is>
      </c>
      <c r="B3" s="6" t="n">
        <v>390260</v>
      </c>
      <c r="C3" s="6" t="n">
        <v>173415</v>
      </c>
    </row>
    <row r="4">
      <c r="A4" s="4" t="inlineStr">
        <is>
          <t>Short-term investments (due within one year)</t>
        </is>
      </c>
      <c r="B4" s="5" t="n">
        <v>436666</v>
      </c>
      <c r="C4" s="5" t="n">
        <v>555231</v>
      </c>
      <c r="D4" s="4" t="inlineStr">
        <is>
          <t>[1]</t>
        </is>
      </c>
    </row>
    <row r="5">
      <c r="A5" s="4" t="inlineStr">
        <is>
          <t>Long-term investments (due between one and two years)</t>
        </is>
      </c>
      <c r="B5" s="5" t="n">
        <v>57986</v>
      </c>
      <c r="C5" s="5" t="n">
        <v>6440</v>
      </c>
    </row>
    <row r="6">
      <c r="A6" s="4" t="inlineStr">
        <is>
          <t>Total cash, cash equivalents and investments in marketable securities</t>
        </is>
      </c>
      <c r="B6" s="6" t="n">
        <v>884912</v>
      </c>
      <c r="C6" s="6" t="n">
        <v>735086</v>
      </c>
    </row>
    <row r="7"/>
    <row r="8">
      <c r="A8" s="4" t="inlineStr">
        <is>
          <t>[1]</t>
        </is>
      </c>
      <c r="B8" s="4" t="inlineStr">
        <is>
          <t>The Condensed Consolidated Balance Sheet as of December 31, 2020 has been derived from the audited financial statements as of that date.</t>
        </is>
      </c>
    </row>
  </sheetData>
  <mergeCells count="3">
    <mergeCell ref="C1:D1"/>
    <mergeCell ref="A7:D7"/>
    <mergeCell ref="B8:D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Amortized Cost of Investments in Marketable Securities by Major Security Type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Amortized Cost</t>
        </is>
      </c>
      <c r="B3" s="6" t="n">
        <v>884914</v>
      </c>
      <c r="C3" s="6" t="n">
        <v>735042</v>
      </c>
    </row>
    <row r="4">
      <c r="A4" s="4" t="inlineStr">
        <is>
          <t>Unrealized Gain</t>
        </is>
      </c>
      <c r="B4" s="5" t="n">
        <v>56</v>
      </c>
      <c r="C4" s="5" t="n">
        <v>57</v>
      </c>
    </row>
    <row r="5">
      <c r="A5" s="4" t="inlineStr">
        <is>
          <t>Unrealized Loss</t>
        </is>
      </c>
      <c r="B5" s="5" t="n">
        <v>-58</v>
      </c>
      <c r="C5" s="5" t="n">
        <v>-13</v>
      </c>
    </row>
    <row r="6">
      <c r="A6" s="4" t="inlineStr">
        <is>
          <t>Fair Value</t>
        </is>
      </c>
      <c r="B6" s="5" t="n">
        <v>884912</v>
      </c>
      <c r="C6" s="5" t="n">
        <v>735086</v>
      </c>
    </row>
    <row r="7">
      <c r="A7" s="4" t="inlineStr">
        <is>
          <t>Money Market Funds</t>
        </is>
      </c>
    </row>
    <row r="8">
      <c r="A8" s="3" t="inlineStr">
        <is>
          <t>Fair Value Assets And Liabilities Measured On Recurring And Nonrecurring Basis [Line Items]</t>
        </is>
      </c>
    </row>
    <row r="9">
      <c r="A9" s="4" t="inlineStr">
        <is>
          <t>Amortized Cost</t>
        </is>
      </c>
      <c r="B9" s="5" t="n">
        <v>362762</v>
      </c>
      <c r="C9" s="5" t="n">
        <v>146468</v>
      </c>
    </row>
    <row r="10">
      <c r="A10" s="4" t="inlineStr">
        <is>
          <t>Fair Value</t>
        </is>
      </c>
      <c r="B10" s="5" t="n">
        <v>362762</v>
      </c>
      <c r="C10" s="5" t="n">
        <v>146468</v>
      </c>
    </row>
    <row r="11">
      <c r="A11" s="4" t="inlineStr">
        <is>
          <t>U.S. Treasury Securities</t>
        </is>
      </c>
    </row>
    <row r="12">
      <c r="A12" s="3" t="inlineStr">
        <is>
          <t>Fair Value Assets And Liabilities Measured On Recurring And Nonrecurring Basis [Line Items]</t>
        </is>
      </c>
    </row>
    <row r="13">
      <c r="A13" s="4" t="inlineStr">
        <is>
          <t>Amortized Cost</t>
        </is>
      </c>
      <c r="B13" s="5" t="n">
        <v>206422</v>
      </c>
      <c r="C13" s="5" t="n">
        <v>301075</v>
      </c>
    </row>
    <row r="14">
      <c r="A14" s="4" t="inlineStr">
        <is>
          <t>Unrealized Gain</t>
        </is>
      </c>
      <c r="B14" s="5" t="n">
        <v>40</v>
      </c>
      <c r="C14" s="5" t="n">
        <v>38</v>
      </c>
    </row>
    <row r="15">
      <c r="A15" s="4" t="inlineStr">
        <is>
          <t>Unrealized Loss</t>
        </is>
      </c>
      <c r="B15" s="5" t="n">
        <v>-2</v>
      </c>
      <c r="C15" s="5" t="n">
        <v>-1</v>
      </c>
    </row>
    <row r="16">
      <c r="A16" s="4" t="inlineStr">
        <is>
          <t>Fair Value</t>
        </is>
      </c>
      <c r="B16" s="5" t="n">
        <v>206460</v>
      </c>
      <c r="C16" s="5" t="n">
        <v>301112</v>
      </c>
    </row>
    <row r="17">
      <c r="A17" s="4" t="inlineStr">
        <is>
          <t>U.S. Government Agency Securities</t>
        </is>
      </c>
    </row>
    <row r="18">
      <c r="A18" s="3" t="inlineStr">
        <is>
          <t>Fair Value Assets And Liabilities Measured On Recurring And Nonrecurring Basis [Line Items]</t>
        </is>
      </c>
    </row>
    <row r="19">
      <c r="A19" s="4" t="inlineStr">
        <is>
          <t>Amortized Cost</t>
        </is>
      </c>
      <c r="B19" s="5" t="n">
        <v>5000</v>
      </c>
      <c r="C19" s="5" t="n">
        <v>24997</v>
      </c>
    </row>
    <row r="20">
      <c r="A20" s="4" t="inlineStr">
        <is>
          <t>Unrealized Gain</t>
        </is>
      </c>
      <c r="B20" s="5" t="n">
        <v>2</v>
      </c>
      <c r="C20" s="5" t="n">
        <v>4</v>
      </c>
    </row>
    <row r="21">
      <c r="A21" s="4" t="inlineStr">
        <is>
          <t>Fair Value</t>
        </is>
      </c>
      <c r="B21" s="5" t="n">
        <v>5002</v>
      </c>
      <c r="C21" s="5" t="n">
        <v>25001</v>
      </c>
    </row>
    <row r="22">
      <c r="A22" s="4" t="inlineStr">
        <is>
          <t>Corporate Securities and Commercial Paper</t>
        </is>
      </c>
    </row>
    <row r="23">
      <c r="A23" s="3" t="inlineStr">
        <is>
          <t>Fair Value Assets And Liabilities Measured On Recurring And Nonrecurring Basis [Line Items]</t>
        </is>
      </c>
    </row>
    <row r="24">
      <c r="A24" s="4" t="inlineStr">
        <is>
          <t>Amortized Cost</t>
        </is>
      </c>
      <c r="B24" s="5" t="n">
        <v>310730</v>
      </c>
      <c r="C24" s="5" t="n">
        <v>262502</v>
      </c>
    </row>
    <row r="25">
      <c r="A25" s="4" t="inlineStr">
        <is>
          <t>Unrealized Gain</t>
        </is>
      </c>
      <c r="B25" s="5" t="n">
        <v>14</v>
      </c>
      <c r="C25" s="5" t="n">
        <v>15</v>
      </c>
    </row>
    <row r="26">
      <c r="A26" s="4" t="inlineStr">
        <is>
          <t>Unrealized Loss</t>
        </is>
      </c>
      <c r="B26" s="5" t="n">
        <v>-56</v>
      </c>
      <c r="C26" s="5" t="n">
        <v>-12</v>
      </c>
    </row>
    <row r="27">
      <c r="A27" s="4" t="inlineStr">
        <is>
          <t>Fair Value</t>
        </is>
      </c>
      <c r="B27" s="6" t="n">
        <v>310688</v>
      </c>
      <c r="C27" s="6" t="n">
        <v>2625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crued Liabilities - Summary of Accrued Liabilities (Details) - USD ($) $ in Thousands</t>
        </is>
      </c>
      <c r="B1" s="2" t="inlineStr">
        <is>
          <t>Mar. 31, 2021</t>
        </is>
      </c>
      <c r="C1" s="2" t="inlineStr">
        <is>
          <t>Dec. 31, 2020</t>
        </is>
      </c>
    </row>
    <row r="2">
      <c r="A2" s="3" t="inlineStr">
        <is>
          <t>Accrued Liabilities Current [Abstract]</t>
        </is>
      </c>
    </row>
    <row r="3">
      <c r="A3" s="4" t="inlineStr">
        <is>
          <t>Accrued personnel expenses</t>
        </is>
      </c>
      <c r="B3" s="6" t="n">
        <v>7128</v>
      </c>
      <c r="C3" s="6" t="n">
        <v>8632</v>
      </c>
    </row>
    <row r="4">
      <c r="A4" s="4" t="inlineStr">
        <is>
          <t>Professional fees</t>
        </is>
      </c>
      <c r="B4" s="5" t="n">
        <v>67</v>
      </c>
      <c r="C4" s="5" t="n">
        <v>295</v>
      </c>
    </row>
    <row r="5">
      <c r="A5" s="4" t="inlineStr">
        <is>
          <t>Other</t>
        </is>
      </c>
      <c r="B5" s="5" t="n">
        <v>341</v>
      </c>
      <c r="C5" s="5" t="n">
        <v>616</v>
      </c>
    </row>
    <row r="6">
      <c r="A6" s="4" t="inlineStr">
        <is>
          <t>Total</t>
        </is>
      </c>
      <c r="B6" s="6" t="n">
        <v>7536</v>
      </c>
      <c r="C6" s="6" t="n">
        <v>9543</v>
      </c>
      <c r="D6" s="4" t="inlineStr">
        <is>
          <t>[1]</t>
        </is>
      </c>
    </row>
    <row r="7"/>
    <row r="8">
      <c r="A8" s="4" t="inlineStr">
        <is>
          <t>[1]</t>
        </is>
      </c>
      <c r="B8" s="4" t="inlineStr">
        <is>
          <t>The Condensed Consolidated Balance Sheet as of December 31, 2020 has been derived from the audited financial statements as of that date.</t>
        </is>
      </c>
    </row>
  </sheetData>
  <mergeCells count="3">
    <mergeCell ref="C1:D1"/>
    <mergeCell ref="A7:D7"/>
    <mergeCell ref="B8:D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Equity Investment in PACT Pharma - Additional Information (Details) - USD ($) shares in Millions</t>
        </is>
      </c>
      <c r="B1" s="2" t="inlineStr">
        <is>
          <t>3 Months Ended</t>
        </is>
      </c>
      <c r="D1" s="2" t="inlineStr">
        <is>
          <t>12 Months Ended</t>
        </is>
      </c>
      <c r="E1" s="2" t="inlineStr">
        <is>
          <t>15 Months Ended</t>
        </is>
      </c>
    </row>
    <row r="2">
      <c r="B2" s="2" t="inlineStr">
        <is>
          <t>Mar. 31, 2021</t>
        </is>
      </c>
      <c r="C2" s="2" t="inlineStr">
        <is>
          <t>Mar. 31, 2020</t>
        </is>
      </c>
      <c r="D2" s="2" t="inlineStr">
        <is>
          <t>Dec. 31, 2016</t>
        </is>
      </c>
      <c r="E2" s="2" t="inlineStr">
        <is>
          <t>Mar. 31, 2021</t>
        </is>
      </c>
      <c r="F2" s="2" t="inlineStr">
        <is>
          <t>Dec. 31, 2020</t>
        </is>
      </c>
    </row>
    <row r="3">
      <c r="A3" s="3" t="inlineStr">
        <is>
          <t>Schedule of Equity Method Investments [Line Items]</t>
        </is>
      </c>
    </row>
    <row r="4">
      <c r="A4" s="4" t="inlineStr">
        <is>
          <t>Gains on dilution of equity investment</t>
        </is>
      </c>
      <c r="C4" s="6" t="n">
        <v>482000</v>
      </c>
    </row>
    <row r="5">
      <c r="A5" s="4" t="inlineStr">
        <is>
          <t>Share of loss from equity method investee</t>
        </is>
      </c>
      <c r="C5" s="5" t="n">
        <v>-482000</v>
      </c>
    </row>
    <row r="6">
      <c r="A6" s="4" t="inlineStr">
        <is>
          <t>PACT Pharma</t>
        </is>
      </c>
    </row>
    <row r="7">
      <c r="A7" s="3" t="inlineStr">
        <is>
          <t>Schedule of Equity Method Investments [Line Items]</t>
        </is>
      </c>
    </row>
    <row r="8">
      <c r="A8" s="4" t="inlineStr">
        <is>
          <t>Investment balance</t>
        </is>
      </c>
      <c r="B8" s="6" t="n">
        <v>0</v>
      </c>
      <c r="E8" s="6" t="n">
        <v>0</v>
      </c>
      <c r="F8" s="6" t="n">
        <v>0</v>
      </c>
    </row>
    <row r="9">
      <c r="A9" s="4" t="inlineStr">
        <is>
          <t>Gains on dilution of equity investment</t>
        </is>
      </c>
      <c r="C9" s="5" t="n">
        <v>1300000</v>
      </c>
    </row>
    <row r="10">
      <c r="A10" s="4" t="inlineStr">
        <is>
          <t>Share of loss from equity method investee</t>
        </is>
      </c>
      <c r="B10" s="5" t="n">
        <v>0</v>
      </c>
      <c r="C10" s="5" t="n">
        <v>500000</v>
      </c>
    </row>
    <row r="11">
      <c r="A11" s="4" t="inlineStr">
        <is>
          <t>Unrealized loss on equity method investments</t>
        </is>
      </c>
      <c r="B11" s="5" t="n">
        <v>800000</v>
      </c>
      <c r="E11" s="6" t="n">
        <v>2100000</v>
      </c>
    </row>
    <row r="12">
      <c r="A12" s="4" t="inlineStr">
        <is>
          <t>Operating losses on equity method investments</t>
        </is>
      </c>
      <c r="B12" s="6" t="n">
        <v>0</v>
      </c>
      <c r="C12" s="5" t="n">
        <v>500000</v>
      </c>
    </row>
    <row r="13">
      <c r="A13" s="4" t="inlineStr">
        <is>
          <t>PACT Pharma | Previously Reported</t>
        </is>
      </c>
    </row>
    <row r="14">
      <c r="A14" s="3" t="inlineStr">
        <is>
          <t>Schedule of Equity Method Investments [Line Items]</t>
        </is>
      </c>
    </row>
    <row r="15">
      <c r="A15" s="4" t="inlineStr">
        <is>
          <t>Losses on accumulated in prior periods of equity investment</t>
        </is>
      </c>
      <c r="C15" s="6" t="n">
        <v>800000</v>
      </c>
    </row>
    <row r="16">
      <c r="A16" s="4" t="inlineStr">
        <is>
          <t>PACT Pharma | Series A Preferred Stock</t>
        </is>
      </c>
    </row>
    <row r="17">
      <c r="A17" s="3" t="inlineStr">
        <is>
          <t>Schedule of Equity Method Investments [Line Items]</t>
        </is>
      </c>
    </row>
    <row r="18">
      <c r="A18" s="4" t="inlineStr">
        <is>
          <t>Purchase of common stock, shares</t>
        </is>
      </c>
      <c r="D18" s="5" t="n">
        <v>1</v>
      </c>
    </row>
    <row r="19">
      <c r="A19" s="4" t="inlineStr">
        <is>
          <t>PACT Pharma | Common Stock</t>
        </is>
      </c>
    </row>
    <row r="20">
      <c r="A20" s="3" t="inlineStr">
        <is>
          <t>Schedule of Equity Method Investments [Line Items]</t>
        </is>
      </c>
    </row>
    <row r="21">
      <c r="A21" s="4" t="inlineStr">
        <is>
          <t>Purchase of common stock, shares</t>
        </is>
      </c>
      <c r="D21" s="10" t="n">
        <v>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 Summary of Revenues (Details) - Gilead and Taiho - USD ($) $ in Thousands</t>
        </is>
      </c>
      <c r="B1" s="2" t="inlineStr">
        <is>
          <t>3 Months Ended</t>
        </is>
      </c>
    </row>
    <row r="2">
      <c r="B2" s="2" t="inlineStr">
        <is>
          <t>Mar. 31, 2021</t>
        </is>
      </c>
      <c r="C2" s="2" t="inlineStr">
        <is>
          <t>Mar. 31, 2020</t>
        </is>
      </c>
    </row>
    <row r="3">
      <c r="A3" s="4" t="inlineStr">
        <is>
          <t>Collaboration</t>
        </is>
      </c>
    </row>
    <row r="4">
      <c r="A4" s="3" t="inlineStr">
        <is>
          <t>License And Collaboration Agreements [Line Items]</t>
        </is>
      </c>
    </row>
    <row r="5">
      <c r="A5" s="4" t="inlineStr">
        <is>
          <t>License revenue</t>
        </is>
      </c>
      <c r="B5" s="6" t="n">
        <v>9461</v>
      </c>
      <c r="C5" s="6" t="n">
        <v>1750</v>
      </c>
    </row>
    <row r="6">
      <c r="A6" s="4" t="inlineStr">
        <is>
          <t>Collaboration and License</t>
        </is>
      </c>
    </row>
    <row r="7">
      <c r="A7" s="3" t="inlineStr">
        <is>
          <t>License And Collaboration Agreements [Line Items]</t>
        </is>
      </c>
    </row>
    <row r="8">
      <c r="A8" s="4" t="inlineStr">
        <is>
          <t>License revenue</t>
        </is>
      </c>
      <c r="B8" s="6" t="n">
        <v>9461</v>
      </c>
      <c r="C8" s="6" t="n">
        <v>17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 Summary of Revenues by Collaboration and by Category of Revenue (Details) - USD ($) $ in Thousands</t>
        </is>
      </c>
      <c r="B1" s="2" t="inlineStr">
        <is>
          <t>3 Months Ended</t>
        </is>
      </c>
    </row>
    <row r="2">
      <c r="B2" s="2" t="inlineStr">
        <is>
          <t>Mar. 31, 2021</t>
        </is>
      </c>
      <c r="C2" s="2" t="inlineStr">
        <is>
          <t>Mar. 31, 2020</t>
        </is>
      </c>
    </row>
    <row r="3">
      <c r="A3" s="3" t="inlineStr">
        <is>
          <t>License And Collaboration Agreements [Line Items]</t>
        </is>
      </c>
    </row>
    <row r="4">
      <c r="A4" s="4" t="inlineStr">
        <is>
          <t>Collaboration and license revenue</t>
        </is>
      </c>
      <c r="B4" s="6" t="n">
        <v>9461</v>
      </c>
      <c r="C4" s="6" t="n">
        <v>1750</v>
      </c>
    </row>
    <row r="5">
      <c r="A5" s="4" t="inlineStr">
        <is>
          <t>Gilead Access Rights</t>
        </is>
      </c>
    </row>
    <row r="6">
      <c r="A6" s="3" t="inlineStr">
        <is>
          <t>License And Collaboration Agreements [Line Items]</t>
        </is>
      </c>
    </row>
    <row r="7">
      <c r="A7" s="4" t="inlineStr">
        <is>
          <t>Collaboration and license revenue</t>
        </is>
      </c>
      <c r="B7" s="5" t="n">
        <v>7711</v>
      </c>
    </row>
    <row r="8">
      <c r="A8" s="4" t="inlineStr">
        <is>
          <t>Taiho Collaboration Agreement</t>
        </is>
      </c>
    </row>
    <row r="9">
      <c r="A9" s="3" t="inlineStr">
        <is>
          <t>License And Collaboration Agreements [Line Items]</t>
        </is>
      </c>
    </row>
    <row r="10">
      <c r="A10" s="4" t="inlineStr">
        <is>
          <t>Collaboration and license revenue</t>
        </is>
      </c>
      <c r="B10" s="6" t="n">
        <v>1750</v>
      </c>
      <c r="C10" s="6" t="n">
        <v>17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 Summary of Revenue Recognized as a Result of Changes in Deferred Revenue (Details) - USD ($) $ in Thousands</t>
        </is>
      </c>
      <c r="B1" s="2" t="inlineStr">
        <is>
          <t>3 Months Ended</t>
        </is>
      </c>
    </row>
    <row r="2">
      <c r="B2" s="2" t="inlineStr">
        <is>
          <t>Mar. 31, 2021</t>
        </is>
      </c>
      <c r="C2" s="2" t="inlineStr">
        <is>
          <t>Mar. 31, 2020</t>
        </is>
      </c>
    </row>
    <row r="3">
      <c r="A3" s="3" t="inlineStr">
        <is>
          <t>License And Collaboration Agreements [Abstract]</t>
        </is>
      </c>
    </row>
    <row r="4">
      <c r="A4" s="4" t="inlineStr">
        <is>
          <t>Amounts included in deferred revenue at the beginning of the period</t>
        </is>
      </c>
      <c r="B4" s="6" t="n">
        <v>9461</v>
      </c>
      <c r="C4" s="6" t="n">
        <v>17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1</t>
        </is>
      </c>
      <c r="C2" s="2" t="inlineStr">
        <is>
          <t>Mar. 31, 2020</t>
        </is>
      </c>
    </row>
    <row r="3">
      <c r="A3" s="3" t="inlineStr">
        <is>
          <t>Revenues:</t>
        </is>
      </c>
    </row>
    <row r="4">
      <c r="A4" s="4" t="inlineStr">
        <is>
          <t>Total collaboration and license revenues</t>
        </is>
      </c>
      <c r="B4" s="6" t="n">
        <v>9461</v>
      </c>
      <c r="C4" s="6" t="n">
        <v>1750</v>
      </c>
    </row>
    <row r="5">
      <c r="A5" s="4" t="inlineStr">
        <is>
          <t>Type of Revenue [Extensible List]</t>
        </is>
      </c>
      <c r="B5" s="4" t="inlineStr">
        <is>
          <t>Collaboration</t>
        </is>
      </c>
      <c r="C5" s="4" t="inlineStr">
        <is>
          <t>Collaboration</t>
        </is>
      </c>
    </row>
    <row r="6">
      <c r="A6" s="4" t="inlineStr">
        <is>
          <t>Total collaboration and license revenues</t>
        </is>
      </c>
      <c r="B6" s="6" t="n">
        <v>9461</v>
      </c>
      <c r="C6" s="6" t="n">
        <v>1750</v>
      </c>
    </row>
    <row r="7">
      <c r="A7" s="3" t="inlineStr">
        <is>
          <t>Operating expenses:</t>
        </is>
      </c>
    </row>
    <row r="8">
      <c r="A8" s="4" t="inlineStr">
        <is>
          <t>Research and development (($4,924) and $0 from a related party)</t>
        </is>
      </c>
      <c r="B8" s="5" t="n">
        <v>66387</v>
      </c>
      <c r="C8" s="5" t="n">
        <v>23142</v>
      </c>
    </row>
    <row r="9">
      <c r="A9" s="4" t="inlineStr">
        <is>
          <t>General and administrative</t>
        </is>
      </c>
      <c r="B9" s="5" t="n">
        <v>15821</v>
      </c>
      <c r="C9" s="5" t="n">
        <v>7008</v>
      </c>
    </row>
    <row r="10">
      <c r="A10" s="4" t="inlineStr">
        <is>
          <t>Total operating expenses</t>
        </is>
      </c>
      <c r="B10" s="5" t="n">
        <v>82208</v>
      </c>
      <c r="C10" s="5" t="n">
        <v>30150</v>
      </c>
    </row>
    <row r="11">
      <c r="A11" s="4" t="inlineStr">
        <is>
          <t>Loss from operations</t>
        </is>
      </c>
      <c r="B11" s="5" t="n">
        <v>-72747</v>
      </c>
      <c r="C11" s="5" t="n">
        <v>-28400</v>
      </c>
    </row>
    <row r="12">
      <c r="A12" s="3" t="inlineStr">
        <is>
          <t>Non-operating income (expense):</t>
        </is>
      </c>
    </row>
    <row r="13">
      <c r="A13" s="4" t="inlineStr">
        <is>
          <t>Interest and other income, net</t>
        </is>
      </c>
      <c r="B13" s="5" t="n">
        <v>154</v>
      </c>
      <c r="C13" s="5" t="n">
        <v>647</v>
      </c>
    </row>
    <row r="14">
      <c r="A14" s="4" t="inlineStr">
        <is>
          <t>Gain on deemed sale from equity method investee</t>
        </is>
      </c>
      <c r="C14" s="5" t="n">
        <v>482</v>
      </c>
    </row>
    <row r="15">
      <c r="A15" s="4" t="inlineStr">
        <is>
          <t>Share of loss from equity method investee</t>
        </is>
      </c>
      <c r="C15" s="5" t="n">
        <v>-482</v>
      </c>
    </row>
    <row r="16">
      <c r="A16" s="4" t="inlineStr">
        <is>
          <t>Total non-operating income, net</t>
        </is>
      </c>
      <c r="B16" s="5" t="n">
        <v>154</v>
      </c>
      <c r="C16" s="5" t="n">
        <v>647</v>
      </c>
    </row>
    <row r="17">
      <c r="A17" s="4" t="inlineStr">
        <is>
          <t>Net loss</t>
        </is>
      </c>
      <c r="B17" s="5" t="n">
        <v>-72593</v>
      </c>
      <c r="C17" s="5" t="n">
        <v>-27753</v>
      </c>
    </row>
    <row r="18">
      <c r="A18" s="4" t="inlineStr">
        <is>
          <t>Other comprehensive income (loss)</t>
        </is>
      </c>
      <c r="B18" s="5" t="n">
        <v>-46</v>
      </c>
      <c r="C18" s="5" t="n">
        <v>224</v>
      </c>
    </row>
    <row r="19">
      <c r="A19" s="4" t="inlineStr">
        <is>
          <t>Comprehensive loss</t>
        </is>
      </c>
      <c r="B19" s="6" t="n">
        <v>-72639</v>
      </c>
      <c r="C19" s="6" t="n">
        <v>-27529</v>
      </c>
    </row>
    <row r="20">
      <c r="A20" s="4" t="inlineStr">
        <is>
          <t>Net loss per share, basic and diluted</t>
        </is>
      </c>
      <c r="B20" s="8" t="n">
        <v>-1.08</v>
      </c>
      <c r="C20" s="8" t="n">
        <v>-0.63</v>
      </c>
    </row>
    <row r="21">
      <c r="A21" s="4" t="inlineStr">
        <is>
          <t>Weighted-average number of shares used to compute basic and diluted net loss per share</t>
        </is>
      </c>
      <c r="B21" s="5" t="n">
        <v>67082161</v>
      </c>
      <c r="C21" s="5" t="n">
        <v>442826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128"/>
  <sheetViews>
    <sheetView workbookViewId="0">
      <selection activeCell="A1" sqref="A1"/>
    </sheetView>
  </sheetViews>
  <sheetFormatPr baseColWidth="8" defaultRowHeight="15"/>
  <cols>
    <col width="80" customWidth="1" min="1" max="1"/>
    <col width="80" customWidth="1" min="2" max="2"/>
    <col width="27" customWidth="1" min="3" max="3"/>
    <col width="37" customWidth="1" min="4" max="4"/>
    <col width="37" customWidth="1" min="5" max="5"/>
    <col width="21" customWidth="1" min="6" max="6"/>
    <col width="13" customWidth="1" min="7" max="7"/>
    <col width="28" customWidth="1" min="8" max="8"/>
    <col width="21" customWidth="1" min="9" max="9"/>
    <col width="80" customWidth="1" min="10" max="10"/>
    <col width="21" customWidth="1" min="11" max="11"/>
    <col width="21" customWidth="1" min="12" max="12"/>
    <col width="21" customWidth="1" min="13" max="13"/>
    <col width="21" customWidth="1" min="14" max="14"/>
    <col width="27" customWidth="1" min="15" max="15"/>
    <col width="27" customWidth="1" min="16" max="16"/>
  </cols>
  <sheetData>
    <row r="1">
      <c r="A1" s="1" t="inlineStr">
        <is>
          <t>License and Collaboration Agreements - Additional Information (Details)</t>
        </is>
      </c>
      <c r="B1" s="2" t="inlineStr">
        <is>
          <t>Jul. 13, 2020USD ($)$ / sharesshares</t>
        </is>
      </c>
      <c r="C1" s="2" t="inlineStr">
        <is>
          <t>Apr. 30, 2019USD ($)shares</t>
        </is>
      </c>
      <c r="D1" s="2" t="inlineStr">
        <is>
          <t>Feb. 28, 2021USD ($)$ / sharesshares</t>
        </is>
      </c>
      <c r="E1" s="2" t="inlineStr">
        <is>
          <t>Jan. 31, 2021USD ($)$ / sharesshares</t>
        </is>
      </c>
      <c r="F1" s="2" t="inlineStr">
        <is>
          <t>Dec. 31, 2020USD ($)</t>
        </is>
      </c>
      <c r="H1" s="2" t="inlineStr">
        <is>
          <t>Sep. 30, 2017USD ($)Program</t>
        </is>
      </c>
      <c r="I1" s="2" t="inlineStr">
        <is>
          <t>Aug. 31, 2017USD ($)</t>
        </is>
      </c>
      <c r="J1" s="2" t="inlineStr">
        <is>
          <t>Mar. 31, 2021USD ($)shares</t>
        </is>
      </c>
      <c r="K1" s="2" t="inlineStr">
        <is>
          <t>Mar. 31, 2020USD ($)</t>
        </is>
      </c>
      <c r="L1" s="2" t="inlineStr">
        <is>
          <t>Dec. 31, 2019USD ($)</t>
        </is>
      </c>
      <c r="M1" s="2" t="inlineStr">
        <is>
          <t>Dec. 31, 2018USD ($)</t>
        </is>
      </c>
      <c r="N1" s="2" t="inlineStr">
        <is>
          <t>Dec. 31, 2017USD ($)</t>
        </is>
      </c>
      <c r="O1" s="2" t="inlineStr">
        <is>
          <t>Mar. 31, 2021USD ($)shares</t>
        </is>
      </c>
      <c r="P1" s="2" t="inlineStr">
        <is>
          <t>Mar. 31, 2021USD ($)shares</t>
        </is>
      </c>
    </row>
    <row r="2">
      <c r="A2" s="3" t="inlineStr">
        <is>
          <t>License And Collaboration Agreements [Line Items]</t>
        </is>
      </c>
    </row>
    <row r="3">
      <c r="A3" s="4" t="inlineStr">
        <is>
          <t>Cost sharing receivable, current</t>
        </is>
      </c>
      <c r="F3" s="6" t="n">
        <v>1049000</v>
      </c>
      <c r="G3" s="4" t="inlineStr">
        <is>
          <t>[1]</t>
        </is>
      </c>
      <c r="J3" s="6" t="n">
        <v>5235000</v>
      </c>
      <c r="O3" s="6" t="n">
        <v>5235000</v>
      </c>
      <c r="P3" s="6" t="n">
        <v>5235000</v>
      </c>
    </row>
    <row r="4">
      <c r="A4" s="4" t="inlineStr">
        <is>
          <t>Development expense</t>
        </is>
      </c>
      <c r="J4" s="5" t="n">
        <v>66387000</v>
      </c>
      <c r="K4" s="6" t="n">
        <v>23142000</v>
      </c>
    </row>
    <row r="5">
      <c r="A5" s="4" t="inlineStr">
        <is>
          <t>Compensation expense recognized</t>
        </is>
      </c>
      <c r="J5" s="5" t="n">
        <v>12761000</v>
      </c>
      <c r="K5" s="5" t="n">
        <v>3462000</v>
      </c>
    </row>
    <row r="6">
      <c r="A6" s="4" t="inlineStr">
        <is>
          <t>Research and Development</t>
        </is>
      </c>
    </row>
    <row r="7">
      <c r="A7" s="3" t="inlineStr">
        <is>
          <t>License And Collaboration Agreements [Line Items]</t>
        </is>
      </c>
    </row>
    <row r="8">
      <c r="A8" s="4" t="inlineStr">
        <is>
          <t>Compensation expense recognized</t>
        </is>
      </c>
      <c r="J8" s="6" t="n">
        <v>6170000</v>
      </c>
      <c r="K8" s="5" t="n">
        <v>1736000</v>
      </c>
    </row>
    <row r="9">
      <c r="A9" s="4" t="inlineStr">
        <is>
          <t>WuXi Biologics License Agreement</t>
        </is>
      </c>
    </row>
    <row r="10">
      <c r="A10" s="3" t="inlineStr">
        <is>
          <t>License And Collaboration Agreements [Line Items]</t>
        </is>
      </c>
    </row>
    <row r="11">
      <c r="A11" s="4" t="inlineStr">
        <is>
          <t>Clinical and regulatory milestones achieved</t>
        </is>
      </c>
      <c r="F11" s="5" t="n">
        <v>16500000</v>
      </c>
    </row>
    <row r="12">
      <c r="A12" s="4" t="inlineStr">
        <is>
          <t>Range of tiered royalty payments on net sales</t>
        </is>
      </c>
      <c r="J12" s="4" t="inlineStr">
        <is>
          <t>high single-digits to low teens</t>
        </is>
      </c>
    </row>
    <row r="13">
      <c r="A13" s="4" t="inlineStr">
        <is>
          <t>Development milestone expense</t>
        </is>
      </c>
      <c r="J13" s="6" t="n">
        <v>10000000</v>
      </c>
    </row>
    <row r="14">
      <c r="A14" s="4" t="inlineStr">
        <is>
          <t>WuXi Biologics License Agreement | Research and Development</t>
        </is>
      </c>
    </row>
    <row r="15">
      <c r="A15" s="3" t="inlineStr">
        <is>
          <t>License And Collaboration Agreements [Line Items]</t>
        </is>
      </c>
    </row>
    <row r="16">
      <c r="A16" s="4" t="inlineStr">
        <is>
          <t>Upfront cash payment</t>
        </is>
      </c>
      <c r="F16" s="6" t="n">
        <v>500000</v>
      </c>
    </row>
    <row r="17">
      <c r="A17" s="4" t="inlineStr">
        <is>
          <t>Sub-license fees incurred</t>
        </is>
      </c>
      <c r="P17" s="5" t="n">
        <v>11300000</v>
      </c>
    </row>
    <row r="18">
      <c r="A18" s="4" t="inlineStr">
        <is>
          <t>Upfront and milestone payments</t>
        </is>
      </c>
      <c r="P18" s="5" t="n">
        <v>41000000</v>
      </c>
    </row>
    <row r="19">
      <c r="A19" s="4" t="inlineStr">
        <is>
          <t>WuXi Biologics License Agreement | Maximum</t>
        </is>
      </c>
    </row>
    <row r="20">
      <c r="A20" s="3" t="inlineStr">
        <is>
          <t>License And Collaboration Agreements [Line Items]</t>
        </is>
      </c>
    </row>
    <row r="21">
      <c r="A21" s="4" t="inlineStr">
        <is>
          <t>Clinical, regulatory and commercialization milestone payments</t>
        </is>
      </c>
      <c r="I21" s="6" t="n">
        <v>375000000</v>
      </c>
    </row>
    <row r="22">
      <c r="A22" s="4" t="inlineStr">
        <is>
          <t>Abmuno License Agreement</t>
        </is>
      </c>
    </row>
    <row r="23">
      <c r="A23" s="3" t="inlineStr">
        <is>
          <t>License And Collaboration Agreements [Line Items]</t>
        </is>
      </c>
    </row>
    <row r="24">
      <c r="A24" s="4" t="inlineStr">
        <is>
          <t>Upfront and milestone payments</t>
        </is>
      </c>
      <c r="J24" s="5" t="n">
        <v>14600000</v>
      </c>
    </row>
    <row r="25">
      <c r="A25" s="4" t="inlineStr">
        <is>
          <t>Development milestone expense</t>
        </is>
      </c>
      <c r="J25" s="5" t="n">
        <v>5000000</v>
      </c>
    </row>
    <row r="26">
      <c r="A26" s="4" t="inlineStr">
        <is>
          <t>Clinical, regulatory and commercialization remaining milestone payments</t>
        </is>
      </c>
      <c r="J26" s="5" t="n">
        <v>93000000</v>
      </c>
    </row>
    <row r="27">
      <c r="A27" s="4" t="inlineStr">
        <is>
          <t>Genentech</t>
        </is>
      </c>
    </row>
    <row r="28">
      <c r="A28" s="3" t="inlineStr">
        <is>
          <t>License And Collaboration Agreements [Line Items]</t>
        </is>
      </c>
    </row>
    <row r="29">
      <c r="A29" s="4" t="inlineStr">
        <is>
          <t>Net expenses of inception</t>
        </is>
      </c>
      <c r="J29" s="5" t="n">
        <v>800000</v>
      </c>
    </row>
    <row r="30">
      <c r="A30" s="4" t="inlineStr">
        <is>
          <t>Development expense</t>
        </is>
      </c>
      <c r="J30" s="5" t="n">
        <v>300000</v>
      </c>
      <c r="K30" s="5" t="n">
        <v>0</v>
      </c>
    </row>
    <row r="31">
      <c r="A31" s="4" t="inlineStr">
        <is>
          <t>Gilead Collaboration Agreement | Gilead</t>
        </is>
      </c>
    </row>
    <row r="32">
      <c r="A32" s="3" t="inlineStr">
        <is>
          <t>License And Collaboration Agreements [Line Items]</t>
        </is>
      </c>
    </row>
    <row r="33">
      <c r="A33" s="4" t="inlineStr">
        <is>
          <t>Upfront cash payment</t>
        </is>
      </c>
      <c r="B33" s="6" t="n">
        <v>175000000</v>
      </c>
      <c r="J33" s="5" t="n">
        <v>175000000</v>
      </c>
    </row>
    <row r="34">
      <c r="A34" s="4" t="inlineStr">
        <is>
          <t>Collaboration term for current and future clinical programs</t>
        </is>
      </c>
      <c r="B34" s="4" t="inlineStr">
        <is>
          <t>10 years</t>
        </is>
      </c>
    </row>
    <row r="35">
      <c r="A35" s="4" t="inlineStr">
        <is>
          <t>Contingent milestone payments receivable</t>
        </is>
      </c>
      <c r="B35" s="6" t="n">
        <v>400000000</v>
      </c>
    </row>
    <row r="36">
      <c r="A36" s="4" t="inlineStr">
        <is>
          <t>Additional collaboration term for programs entering clinical development prior to end of collaboration term</t>
        </is>
      </c>
      <c r="B36" s="4" t="inlineStr">
        <is>
          <t>3 years</t>
        </is>
      </c>
    </row>
    <row r="37">
      <c r="A37" s="4" t="inlineStr">
        <is>
          <t>Option fee per program for all other programs entering clinical development to exercise option</t>
        </is>
      </c>
      <c r="B37" s="6" t="n">
        <v>150000000</v>
      </c>
    </row>
    <row r="38">
      <c r="A38" s="4" t="inlineStr">
        <is>
          <t>Ongoing research and development support</t>
        </is>
      </c>
      <c r="B38" s="5" t="n">
        <v>400000000</v>
      </c>
    </row>
    <row r="39">
      <c r="A39" s="4" t="inlineStr">
        <is>
          <t>Present value of research and development information access rights payment related to year 2022</t>
        </is>
      </c>
      <c r="B39" s="5" t="n">
        <v>100000000</v>
      </c>
    </row>
    <row r="40">
      <c r="A40" s="4" t="inlineStr">
        <is>
          <t>Premium on stock purchased</t>
        </is>
      </c>
      <c r="B40" s="5" t="n">
        <v>90600000</v>
      </c>
    </row>
    <row r="41">
      <c r="A41" s="4" t="inlineStr">
        <is>
          <t>Initial transaction price</t>
        </is>
      </c>
      <c r="B41" s="5" t="n">
        <v>365600000</v>
      </c>
    </row>
    <row r="42">
      <c r="A42" s="4" t="inlineStr">
        <is>
          <t>Option payment upon achievement of certain development milestones</t>
        </is>
      </c>
      <c r="B42" s="5" t="n">
        <v>250000000</v>
      </c>
    </row>
    <row r="43">
      <c r="A43" s="4" t="inlineStr">
        <is>
          <t>Deferred revenue related to etrumadenant option</t>
        </is>
      </c>
      <c r="J43" s="6" t="n">
        <v>127000000</v>
      </c>
      <c r="O43" s="5" t="n">
        <v>127000000</v>
      </c>
      <c r="P43" s="5" t="n">
        <v>127000000</v>
      </c>
    </row>
    <row r="44">
      <c r="A44" s="4" t="inlineStr">
        <is>
          <t>Etrumadenant option initial term of agreement</t>
        </is>
      </c>
      <c r="J44" s="4" t="inlineStr">
        <is>
          <t>4 years</t>
        </is>
      </c>
    </row>
    <row r="45">
      <c r="A45" s="4" t="inlineStr">
        <is>
          <t>Option payment upon achievement of certain development milestones</t>
        </is>
      </c>
      <c r="B45" s="6" t="n">
        <v>275000000</v>
      </c>
    </row>
    <row r="46">
      <c r="A46" s="4" t="inlineStr">
        <is>
          <t>Deferred revenue related to domvanalimab option</t>
        </is>
      </c>
      <c r="J46" s="6" t="n">
        <v>36700000</v>
      </c>
      <c r="O46" s="5" t="n">
        <v>36700000</v>
      </c>
      <c r="P46" s="5" t="n">
        <v>36700000</v>
      </c>
    </row>
    <row r="47">
      <c r="A47" s="4" t="inlineStr">
        <is>
          <t>Domvanalimab option recognized term</t>
        </is>
      </c>
      <c r="J47" s="4" t="inlineStr">
        <is>
          <t>1 year</t>
        </is>
      </c>
    </row>
    <row r="48">
      <c r="A48" s="4" t="inlineStr">
        <is>
          <t>Current and future programs exclusive access period</t>
        </is>
      </c>
      <c r="B48" s="4" t="inlineStr">
        <is>
          <t>10 years</t>
        </is>
      </c>
    </row>
    <row r="49">
      <c r="A49" s="4" t="inlineStr">
        <is>
          <t>Additional payment due at each of the fourth, sixth, and eighth anniversaries of the agreement</t>
        </is>
      </c>
      <c r="B49" s="6" t="n">
        <v>100000000</v>
      </c>
    </row>
    <row r="50">
      <c r="A50" s="4" t="inlineStr">
        <is>
          <t>Contingent milestone payment start period</t>
        </is>
      </c>
      <c r="B50" s="4" t="inlineStr">
        <is>
          <t>2022</t>
        </is>
      </c>
    </row>
    <row r="51">
      <c r="A51" s="4" t="inlineStr">
        <is>
          <t>Contractual obligation for first payment</t>
        </is>
      </c>
      <c r="B51" s="6" t="n">
        <v>100000000</v>
      </c>
    </row>
    <row r="52">
      <c r="A52" s="4" t="inlineStr">
        <is>
          <t>Performance obligation period</t>
        </is>
      </c>
      <c r="B52" s="4" t="inlineStr">
        <is>
          <t>4 years</t>
        </is>
      </c>
    </row>
    <row r="53">
      <c r="A53" s="4" t="inlineStr">
        <is>
          <t>Contractual obligation remaining amount not obligated to pay</t>
        </is>
      </c>
      <c r="B53" s="6" t="n">
        <v>300000000</v>
      </c>
    </row>
    <row r="54">
      <c r="A54" s="4" t="inlineStr">
        <is>
          <t>Deferred revenue related to research and development pipeline</t>
        </is>
      </c>
      <c r="J54" s="6" t="n">
        <v>114000000</v>
      </c>
      <c r="O54" s="5" t="n">
        <v>114000000</v>
      </c>
      <c r="P54" s="5" t="n">
        <v>114000000</v>
      </c>
    </row>
    <row r="55">
      <c r="A55" s="4" t="inlineStr">
        <is>
          <t>Future development and promotion costs contract liability</t>
        </is>
      </c>
      <c r="J55" s="5" t="n">
        <v>9700000</v>
      </c>
      <c r="O55" s="5" t="n">
        <v>9700000</v>
      </c>
      <c r="P55" s="5" t="n">
        <v>9700000</v>
      </c>
    </row>
    <row r="56">
      <c r="A56" s="4" t="inlineStr">
        <is>
          <t>Revenue recognized from this performance obligation</t>
        </is>
      </c>
      <c r="J56" s="5" t="n">
        <v>0</v>
      </c>
    </row>
    <row r="57">
      <c r="A57" s="4" t="inlineStr">
        <is>
          <t>Consultant and legal fees</t>
        </is>
      </c>
      <c r="B57" s="5" t="n">
        <v>7300000</v>
      </c>
    </row>
    <row r="58">
      <c r="A58" s="4" t="inlineStr">
        <is>
          <t>Amortization expense</t>
        </is>
      </c>
      <c r="J58" s="5" t="n">
        <v>100000</v>
      </c>
    </row>
    <row r="59">
      <c r="A59" s="4" t="inlineStr">
        <is>
          <t>Cost sharing receivable</t>
        </is>
      </c>
      <c r="J59" s="5" t="n">
        <v>4100000</v>
      </c>
      <c r="O59" s="5" t="n">
        <v>4100000</v>
      </c>
      <c r="P59" s="5" t="n">
        <v>4100000</v>
      </c>
    </row>
    <row r="60">
      <c r="A60" s="4" t="inlineStr">
        <is>
          <t>Gilead Collaboration Agreement | Gilead | Prepaid Expenses and Other Current Assets</t>
        </is>
      </c>
    </row>
    <row r="61">
      <c r="A61" s="3" t="inlineStr">
        <is>
          <t>License And Collaboration Agreements [Line Items]</t>
        </is>
      </c>
    </row>
    <row r="62">
      <c r="A62" s="4" t="inlineStr">
        <is>
          <t>Cost sharing receivable, current</t>
        </is>
      </c>
      <c r="J62" s="5" t="n">
        <v>1000000</v>
      </c>
      <c r="O62" s="5" t="n">
        <v>1000000</v>
      </c>
      <c r="P62" s="5" t="n">
        <v>1000000</v>
      </c>
    </row>
    <row r="63">
      <c r="A63" s="4" t="inlineStr">
        <is>
          <t>Gilead Collaboration Agreement | Gilead | Other Noncurrent Assets</t>
        </is>
      </c>
    </row>
    <row r="64">
      <c r="A64" s="3" t="inlineStr">
        <is>
          <t>License And Collaboration Agreements [Line Items]</t>
        </is>
      </c>
    </row>
    <row r="65">
      <c r="A65" s="4" t="inlineStr">
        <is>
          <t>Cost sharing receivable, noncurrent</t>
        </is>
      </c>
      <c r="J65" s="5" t="n">
        <v>3100000</v>
      </c>
      <c r="O65" s="5" t="n">
        <v>3100000</v>
      </c>
      <c r="P65" s="6" t="n">
        <v>3100000</v>
      </c>
    </row>
    <row r="66">
      <c r="A66" s="4" t="inlineStr">
        <is>
          <t>Gilead Collaboration Agreement | Gilead | Minimum</t>
        </is>
      </c>
    </row>
    <row r="67">
      <c r="A67" s="3" t="inlineStr">
        <is>
          <t>License And Collaboration Agreements [Line Items]</t>
        </is>
      </c>
    </row>
    <row r="68">
      <c r="A68" s="4" t="inlineStr">
        <is>
          <t>Option fee per program for current clinical programs to exercise option</t>
        </is>
      </c>
      <c r="B68" s="5" t="n">
        <v>200000000</v>
      </c>
    </row>
    <row r="69">
      <c r="A69" s="4" t="inlineStr">
        <is>
          <t>Gilead Collaboration Agreement | Gilead | Maximum</t>
        </is>
      </c>
    </row>
    <row r="70">
      <c r="A70" s="3" t="inlineStr">
        <is>
          <t>License And Collaboration Agreements [Line Items]</t>
        </is>
      </c>
    </row>
    <row r="71">
      <c r="A71" s="4" t="inlineStr">
        <is>
          <t>Contingent milestone payments receivable</t>
        </is>
      </c>
      <c r="B71" s="5" t="n">
        <v>400000000</v>
      </c>
    </row>
    <row r="72">
      <c r="A72" s="4" t="inlineStr">
        <is>
          <t>Option fee per program for current clinical programs to exercise option</t>
        </is>
      </c>
      <c r="B72" s="5" t="n">
        <v>275000000</v>
      </c>
    </row>
    <row r="73">
      <c r="A73" s="4" t="inlineStr">
        <is>
          <t>Purchase Agreement</t>
        </is>
      </c>
    </row>
    <row r="74">
      <c r="A74" s="3" t="inlineStr">
        <is>
          <t>License And Collaboration Agreements [Line Items]</t>
        </is>
      </c>
    </row>
    <row r="75">
      <c r="A75" s="4" t="inlineStr">
        <is>
          <t>Direct offering cost</t>
        </is>
      </c>
      <c r="B75" s="5" t="n">
        <v>1900000</v>
      </c>
    </row>
    <row r="76">
      <c r="A76" s="4" t="inlineStr">
        <is>
          <t>Purchase Agreement | Gilead</t>
        </is>
      </c>
    </row>
    <row r="77">
      <c r="A77" s="3" t="inlineStr">
        <is>
          <t>License And Collaboration Agreements [Line Items]</t>
        </is>
      </c>
    </row>
    <row r="78">
      <c r="A78" s="4" t="inlineStr">
        <is>
          <t>Issuance of common stock</t>
        </is>
      </c>
      <c r="B78" s="6" t="n">
        <v>200000000</v>
      </c>
      <c r="D78" s="6" t="n">
        <v>220400000</v>
      </c>
      <c r="J78" s="5" t="n">
        <v>220296000</v>
      </c>
    </row>
    <row r="79">
      <c r="A79" s="4" t="inlineStr">
        <is>
          <t>Issuance of common stock, shares | shares</t>
        </is>
      </c>
      <c r="B79" s="5" t="n">
        <v>5963029</v>
      </c>
      <c r="D79" s="5" t="n">
        <v>5650000</v>
      </c>
      <c r="E79" s="5" t="n">
        <v>5650000</v>
      </c>
    </row>
    <row r="80">
      <c r="A80" s="4" t="inlineStr">
        <is>
          <t>Shares issued, price per share | $ / shares</t>
        </is>
      </c>
      <c r="B80" s="8" t="n">
        <v>33.54</v>
      </c>
      <c r="D80" s="6" t="n">
        <v>39</v>
      </c>
      <c r="E80" s="6" t="n">
        <v>39</v>
      </c>
    </row>
    <row r="81">
      <c r="A81" s="4" t="inlineStr">
        <is>
          <t>Percentage of option to purchase maximum shares of common stock</t>
        </is>
      </c>
      <c r="B81" s="4" t="inlineStr">
        <is>
          <t>35.00%</t>
        </is>
      </c>
    </row>
    <row r="82">
      <c r="A82" s="4" t="inlineStr">
        <is>
          <t>Period over common stock to be purchased</t>
        </is>
      </c>
      <c r="B82" s="4" t="inlineStr">
        <is>
          <t>5 years</t>
        </is>
      </c>
    </row>
    <row r="83">
      <c r="A83" s="4" t="inlineStr">
        <is>
          <t>Percentage of premium purchase price of common stock</t>
        </is>
      </c>
      <c r="B83" s="4" t="inlineStr">
        <is>
          <t>20.00%</t>
        </is>
      </c>
    </row>
    <row r="84">
      <c r="A84" s="4" t="inlineStr">
        <is>
          <t>Trailing days average closing price</t>
        </is>
      </c>
      <c r="B84" s="4" t="inlineStr">
        <is>
          <t>5 days</t>
        </is>
      </c>
    </row>
    <row r="85">
      <c r="A85" s="4" t="inlineStr">
        <is>
          <t>Share Price | $ / shares</t>
        </is>
      </c>
      <c r="B85" s="8" t="n">
        <v>33.54</v>
      </c>
    </row>
    <row r="86">
      <c r="A86" s="4" t="inlineStr">
        <is>
          <t>Issuance of common stock and rights to purchase additional shares in accordance with Amended and Restated Gilead Purchase Agreement, net of $55 offering costs, Shares | shares</t>
        </is>
      </c>
      <c r="B86" s="5" t="n">
        <v>5963029</v>
      </c>
      <c r="D86" s="5" t="n">
        <v>5650000</v>
      </c>
      <c r="E86" s="5" t="n">
        <v>5650000</v>
      </c>
    </row>
    <row r="87">
      <c r="A87" s="4" t="inlineStr">
        <is>
          <t>Gross proceeds</t>
        </is>
      </c>
      <c r="B87" s="6" t="n">
        <v>107500000</v>
      </c>
      <c r="E87" s="6" t="n">
        <v>220400000</v>
      </c>
    </row>
    <row r="88">
      <c r="A88" s="4" t="inlineStr">
        <is>
          <t>Premium on stock purchased</t>
        </is>
      </c>
      <c r="J88" s="6" t="n">
        <v>90600000</v>
      </c>
    </row>
    <row r="89">
      <c r="A89" s="4" t="inlineStr">
        <is>
          <t>Taiho Agreement | Taiho Pharmaceutical Co., Ltd</t>
        </is>
      </c>
    </row>
    <row r="90">
      <c r="A90" s="3" t="inlineStr">
        <is>
          <t>License And Collaboration Agreements [Line Items]</t>
        </is>
      </c>
    </row>
    <row r="91">
      <c r="A91" s="4" t="inlineStr">
        <is>
          <t>Option period</t>
        </is>
      </c>
      <c r="H91" s="4" t="inlineStr">
        <is>
          <t>5 years</t>
        </is>
      </c>
    </row>
    <row r="92">
      <c r="A92" s="4" t="inlineStr">
        <is>
          <t>Non refundable and non creditable cash payments</t>
        </is>
      </c>
      <c r="N92" s="6" t="n">
        <v>35000000</v>
      </c>
    </row>
    <row r="93">
      <c r="A93" s="4" t="inlineStr">
        <is>
          <t>Payment received for license agreement</t>
        </is>
      </c>
      <c r="L93" s="6" t="n">
        <v>5000000</v>
      </c>
      <c r="M93" s="6" t="n">
        <v>5000000</v>
      </c>
      <c r="N93" s="6" t="n">
        <v>25000000</v>
      </c>
    </row>
    <row r="94">
      <c r="A94" s="4" t="inlineStr">
        <is>
          <t>Range of royalties receivable on net sales</t>
        </is>
      </c>
      <c r="J94" s="4" t="inlineStr">
        <is>
          <t>high single-digits to mid-teens</t>
        </is>
      </c>
    </row>
    <row r="95">
      <c r="A95" s="4" t="inlineStr">
        <is>
          <t>Royalties payable description</t>
        </is>
      </c>
      <c r="J95" s="4" t="inlineStr">
        <is>
          <t>Royalties will be payable on a licensed product-by-licensed product and country-by-country basis during the period of time commencing on the first commercial sale of a licensed product in a country and ending upon the later of: (a) ten (10) years from the date of first commercial sale of such licensed product in such country; and (b) expiration of the last-to-expire valid claim of the Company’s patents covering the manufacture, use or sale or exploitation of such licensed product in such country (the Royalty Term).</t>
        </is>
      </c>
    </row>
    <row r="96">
      <c r="A96" s="4" t="inlineStr">
        <is>
          <t>Non-refundable, non-creditable upfront cash payments</t>
        </is>
      </c>
      <c r="J96" s="6" t="n">
        <v>35000000</v>
      </c>
    </row>
    <row r="97">
      <c r="A97" s="4" t="inlineStr">
        <is>
          <t>Estimated performance period</t>
        </is>
      </c>
      <c r="J97" s="4" t="inlineStr">
        <is>
          <t>5 years</t>
        </is>
      </c>
    </row>
    <row r="98">
      <c r="A98" s="4" t="inlineStr">
        <is>
          <t>Clinical and regulatory milestones achieved</t>
        </is>
      </c>
      <c r="J98" s="6" t="n">
        <v>0</v>
      </c>
    </row>
    <row r="99">
      <c r="A99" s="4" t="inlineStr">
        <is>
          <t>Sales milestone or royalty revenue recognized</t>
        </is>
      </c>
      <c r="J99" s="5" t="n">
        <v>0</v>
      </c>
    </row>
    <row r="100">
      <c r="A100" s="4" t="inlineStr">
        <is>
          <t>Taiho Agreement | Taiho Pharmaceutical Co., Ltd | Minimum</t>
        </is>
      </c>
    </row>
    <row r="101">
      <c r="A101" s="3" t="inlineStr">
        <is>
          <t>License And Collaboration Agreements [Line Items]</t>
        </is>
      </c>
    </row>
    <row r="102">
      <c r="A102" s="4" t="inlineStr">
        <is>
          <t>Number of programs, IND enabling studies not initiated | Program</t>
        </is>
      </c>
      <c r="H102" s="5" t="n">
        <v>5</v>
      </c>
    </row>
    <row r="103">
      <c r="A103" s="4" t="inlineStr">
        <is>
          <t>Payment for option exercise</t>
        </is>
      </c>
      <c r="H103" s="6" t="n">
        <v>3000000</v>
      </c>
    </row>
    <row r="104">
      <c r="A104" s="4" t="inlineStr">
        <is>
          <t>Taiho Agreement | Taiho Pharmaceutical Co., Ltd | Maximum</t>
        </is>
      </c>
    </row>
    <row r="105">
      <c r="A105" s="3" t="inlineStr">
        <is>
          <t>License And Collaboration Agreements [Line Items]</t>
        </is>
      </c>
    </row>
    <row r="106">
      <c r="A106" s="4" t="inlineStr">
        <is>
          <t>Contingent milestone payments receivable</t>
        </is>
      </c>
      <c r="H106" s="6" t="n">
        <v>145000000</v>
      </c>
    </row>
    <row r="107">
      <c r="A107" s="4" t="inlineStr">
        <is>
          <t>Extended option agreement period</t>
        </is>
      </c>
      <c r="H107" s="4" t="inlineStr">
        <is>
          <t>7 years</t>
        </is>
      </c>
    </row>
    <row r="108">
      <c r="A108" s="4" t="inlineStr">
        <is>
          <t>Payment for option exercise</t>
        </is>
      </c>
      <c r="H108" s="6" t="n">
        <v>15000000</v>
      </c>
    </row>
    <row r="109">
      <c r="A109" s="4" t="inlineStr">
        <is>
          <t>Additional clinical and regulatory milestone payments receivable</t>
        </is>
      </c>
      <c r="H109" s="6" t="n">
        <v>130000000</v>
      </c>
    </row>
    <row r="110">
      <c r="A110" s="4" t="inlineStr">
        <is>
          <t>Strata Agreement | Strata Oncology Inc</t>
        </is>
      </c>
    </row>
    <row r="111">
      <c r="A111" s="3" t="inlineStr">
        <is>
          <t>License And Collaboration Agreements [Line Items]</t>
        </is>
      </c>
    </row>
    <row r="112">
      <c r="A112" s="4" t="inlineStr">
        <is>
          <t>Development milestone payable</t>
        </is>
      </c>
      <c r="C112" s="6" t="n">
        <v>2500000</v>
      </c>
    </row>
    <row r="113">
      <c r="A113" s="4" t="inlineStr">
        <is>
          <t>Development cost recorded within research and development expenses</t>
        </is>
      </c>
      <c r="J113" s="5" t="n">
        <v>600000</v>
      </c>
      <c r="K113" s="5" t="n">
        <v>400000</v>
      </c>
      <c r="O113" s="5" t="n">
        <v>3300000</v>
      </c>
    </row>
    <row r="114">
      <c r="A114" s="4" t="inlineStr">
        <is>
          <t>Development cost reimbursed</t>
        </is>
      </c>
      <c r="J114" s="6" t="n">
        <v>100000</v>
      </c>
      <c r="K114" s="6" t="n">
        <v>100000</v>
      </c>
      <c r="O114" s="6" t="n">
        <v>700000</v>
      </c>
    </row>
    <row r="115">
      <c r="A115" s="4" t="inlineStr">
        <is>
          <t>Number of restricted shares of common stock issued | shares</t>
        </is>
      </c>
      <c r="C115" s="5" t="n">
        <v>1257651</v>
      </c>
    </row>
    <row r="116">
      <c r="A116" s="4" t="inlineStr">
        <is>
          <t>Fair value of restricted shares of common stock issued</t>
        </is>
      </c>
      <c r="C116" s="6" t="n">
        <v>15000000</v>
      </c>
    </row>
    <row r="117">
      <c r="A117" s="4" t="inlineStr">
        <is>
          <t>Strata Agreement | Strata Oncology Inc | Non-vested Restricted Stock</t>
        </is>
      </c>
    </row>
    <row r="118">
      <c r="A118" s="3" t="inlineStr">
        <is>
          <t>License And Collaboration Agreements [Line Items]</t>
        </is>
      </c>
    </row>
    <row r="119">
      <c r="A119" s="4" t="inlineStr">
        <is>
          <t>Shares probable of vesting | shares</t>
        </is>
      </c>
      <c r="J119" s="5" t="n">
        <v>0</v>
      </c>
      <c r="O119" s="5" t="n">
        <v>0</v>
      </c>
      <c r="P119" s="5" t="n">
        <v>0</v>
      </c>
    </row>
    <row r="120">
      <c r="A120" s="4" t="inlineStr">
        <is>
          <t>Compensation expense recognized</t>
        </is>
      </c>
      <c r="J120" s="6" t="n">
        <v>0</v>
      </c>
    </row>
    <row r="121">
      <c r="A121" s="4" t="inlineStr">
        <is>
          <t>Strata Agreement | Strata Oncology Inc | Research and Development</t>
        </is>
      </c>
    </row>
    <row r="122">
      <c r="A122" s="3" t="inlineStr">
        <is>
          <t>License And Collaboration Agreements [Line Items]</t>
        </is>
      </c>
    </row>
    <row r="123">
      <c r="A123" s="4" t="inlineStr">
        <is>
          <t>Milestone payments</t>
        </is>
      </c>
      <c r="O123" s="6" t="n">
        <v>2500000</v>
      </c>
    </row>
    <row r="124">
      <c r="A124" s="4" t="inlineStr">
        <is>
          <t>Strata Agreement | Strata Oncology Inc | Maximum</t>
        </is>
      </c>
    </row>
    <row r="125">
      <c r="A125" s="3" t="inlineStr">
        <is>
          <t>License And Collaboration Agreements [Line Items]</t>
        </is>
      </c>
    </row>
    <row r="126">
      <c r="A126" s="4" t="inlineStr">
        <is>
          <t>Regulatory and commercial milestone payable</t>
        </is>
      </c>
      <c r="C126" s="6" t="n">
        <v>125000000</v>
      </c>
    </row>
    <row r="127"/>
    <row r="128">
      <c r="A128" s="4" t="inlineStr">
        <is>
          <t>[1]</t>
        </is>
      </c>
      <c r="B128" s="4" t="inlineStr">
        <is>
          <t>The Condensed Consolidated Balance Sheet as of December 31, 2020 has been derived from the audited financial statements as of that date.</t>
        </is>
      </c>
    </row>
  </sheetData>
  <mergeCells count="3">
    <mergeCell ref="F1:G1"/>
    <mergeCell ref="A127:P127"/>
    <mergeCell ref="B128:P1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s) - USD ($) $ / shares in Units, $ in Thousands</t>
        </is>
      </c>
      <c r="B1" s="2" t="inlineStr">
        <is>
          <t>Jul. 13, 2020</t>
        </is>
      </c>
      <c r="C1" s="2" t="inlineStr">
        <is>
          <t>Feb. 28, 2021</t>
        </is>
      </c>
      <c r="D1" s="2" t="inlineStr">
        <is>
          <t>Jan. 31, 2021</t>
        </is>
      </c>
      <c r="E1" s="2" t="inlineStr">
        <is>
          <t>Jun. 30, 2020</t>
        </is>
      </c>
      <c r="F1" s="2" t="inlineStr">
        <is>
          <t>Mar. 31, 2021</t>
        </is>
      </c>
    </row>
    <row r="2">
      <c r="A2" s="4" t="inlineStr">
        <is>
          <t>Stock Purchase Agreement | Gilead</t>
        </is>
      </c>
    </row>
    <row r="3">
      <c r="A3" s="3" t="inlineStr">
        <is>
          <t>Class Of Stock [Line Items]</t>
        </is>
      </c>
    </row>
    <row r="4">
      <c r="A4" s="4" t="inlineStr">
        <is>
          <t>Common stock shares issued</t>
        </is>
      </c>
      <c r="B4" s="5" t="n">
        <v>5963029</v>
      </c>
      <c r="C4" s="5" t="n">
        <v>5650000</v>
      </c>
      <c r="D4" s="5" t="n">
        <v>5650000</v>
      </c>
    </row>
    <row r="5">
      <c r="A5" s="4" t="inlineStr">
        <is>
          <t>Shares issued, price per share</t>
        </is>
      </c>
      <c r="B5" s="8" t="n">
        <v>33.54</v>
      </c>
      <c r="C5" s="6" t="n">
        <v>39</v>
      </c>
      <c r="D5" s="6" t="n">
        <v>39</v>
      </c>
    </row>
    <row r="6">
      <c r="A6" s="4" t="inlineStr">
        <is>
          <t>Net proceeds from public offering after deducting underwriting discounts, commissions and other offering expenses</t>
        </is>
      </c>
      <c r="B6" s="6" t="n">
        <v>107500</v>
      </c>
      <c r="D6" s="6" t="n">
        <v>220400</v>
      </c>
    </row>
    <row r="7">
      <c r="A7" s="4" t="inlineStr">
        <is>
          <t>Common stock share value</t>
        </is>
      </c>
      <c r="B7" s="5" t="n">
        <v>200000</v>
      </c>
      <c r="C7" s="6" t="n">
        <v>220400</v>
      </c>
      <c r="F7" s="6" t="n">
        <v>220296</v>
      </c>
    </row>
    <row r="8">
      <c r="A8" s="4" t="inlineStr">
        <is>
          <t>Purchase price of common stock allocation to performance obligation</t>
        </is>
      </c>
      <c r="B8" s="5" t="n">
        <v>90600</v>
      </c>
    </row>
    <row r="9">
      <c r="A9" s="4" t="inlineStr">
        <is>
          <t>Deferred offering expenses</t>
        </is>
      </c>
      <c r="B9" s="6" t="n">
        <v>1900</v>
      </c>
    </row>
    <row r="10">
      <c r="A10" s="4" t="inlineStr">
        <is>
          <t>May 2020 Public Offering</t>
        </is>
      </c>
    </row>
    <row r="11">
      <c r="A11" s="3" t="inlineStr">
        <is>
          <t>Class Of Stock [Line Items]</t>
        </is>
      </c>
    </row>
    <row r="12">
      <c r="A12" s="4" t="inlineStr">
        <is>
          <t>Common stock shares issued</t>
        </is>
      </c>
      <c r="E12" s="5" t="n">
        <v>12650000</v>
      </c>
    </row>
    <row r="13">
      <c r="A13" s="4" t="inlineStr">
        <is>
          <t>Shares issued, price per share</t>
        </is>
      </c>
      <c r="E13" s="8" t="n">
        <v>27.5</v>
      </c>
    </row>
    <row r="14">
      <c r="A14" s="4" t="inlineStr">
        <is>
          <t>Net proceeds from public offering after deducting underwriting discounts, commissions and other offering expenses</t>
        </is>
      </c>
      <c r="E14" s="6" t="n">
        <v>326200</v>
      </c>
    </row>
    <row r="15">
      <c r="A15" s="4" t="inlineStr">
        <is>
          <t>Base Shares</t>
        </is>
      </c>
    </row>
    <row r="16">
      <c r="A16" s="3" t="inlineStr">
        <is>
          <t>Class Of Stock [Line Items]</t>
        </is>
      </c>
    </row>
    <row r="17">
      <c r="A17" s="4" t="inlineStr">
        <is>
          <t>Common stock shares issued</t>
        </is>
      </c>
      <c r="E17" s="5" t="n">
        <v>11000000</v>
      </c>
    </row>
    <row r="18">
      <c r="A18" s="4" t="inlineStr">
        <is>
          <t>Underwriters Option Exercise</t>
        </is>
      </c>
    </row>
    <row r="19">
      <c r="A19" s="3" t="inlineStr">
        <is>
          <t>Class Of Stock [Line Items]</t>
        </is>
      </c>
    </row>
    <row r="20">
      <c r="A20" s="4" t="inlineStr">
        <is>
          <t>Common stock shares issued</t>
        </is>
      </c>
      <c r="E20" s="5" t="n">
        <v>16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t>
        </is>
      </c>
      <c r="B4" s="6" t="n">
        <v>12761</v>
      </c>
      <c r="C4" s="6" t="n">
        <v>3462</v>
      </c>
    </row>
    <row r="5">
      <c r="A5" s="4" t="inlineStr">
        <is>
          <t>Research and Development</t>
        </is>
      </c>
    </row>
    <row r="6">
      <c r="A6" s="3" t="inlineStr">
        <is>
          <t>Employee Service Share Based Compensation Allocation Of Recognized Period Costs [Line Items]</t>
        </is>
      </c>
    </row>
    <row r="7">
      <c r="A7" s="4" t="inlineStr">
        <is>
          <t>Total stock-based compensation</t>
        </is>
      </c>
      <c r="B7" s="5" t="n">
        <v>6170</v>
      </c>
      <c r="C7" s="5" t="n">
        <v>1736</v>
      </c>
    </row>
    <row r="8">
      <c r="A8" s="4" t="inlineStr">
        <is>
          <t>General and Administrative</t>
        </is>
      </c>
    </row>
    <row r="9">
      <c r="A9" s="3" t="inlineStr">
        <is>
          <t>Employee Service Share Based Compensation Allocation Of Recognized Period Costs [Line Items]</t>
        </is>
      </c>
    </row>
    <row r="10">
      <c r="A10" s="4" t="inlineStr">
        <is>
          <t>Total stock-based compensation</t>
        </is>
      </c>
      <c r="B10" s="6" t="n">
        <v>6591</v>
      </c>
      <c r="C10" s="6" t="n">
        <v>17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72593</v>
      </c>
      <c r="C4" s="6" t="n">
        <v>-27753</v>
      </c>
    </row>
    <row r="5">
      <c r="A5" s="3" t="inlineStr">
        <is>
          <t>Denominator:</t>
        </is>
      </c>
    </row>
    <row r="6">
      <c r="A6" s="4" t="inlineStr">
        <is>
          <t>Weighted-average common shares outstanding</t>
        </is>
      </c>
      <c r="B6" s="5" t="n">
        <v>68476799</v>
      </c>
      <c r="C6" s="5" t="n">
        <v>45953213</v>
      </c>
    </row>
    <row r="7">
      <c r="A7" s="4" t="inlineStr">
        <is>
          <t>Less: weighted-average common shares subject to vesting</t>
        </is>
      </c>
      <c r="B7" s="5" t="n">
        <v>-1394638</v>
      </c>
      <c r="C7" s="5" t="n">
        <v>-1670606</v>
      </c>
    </row>
    <row r="8">
      <c r="A8" s="4" t="inlineStr">
        <is>
          <t>Weighted-average common shares used to compute basic and diluted net loss per share</t>
        </is>
      </c>
      <c r="B8" s="5" t="n">
        <v>67082161</v>
      </c>
      <c r="C8" s="5" t="n">
        <v>44282607</v>
      </c>
    </row>
    <row r="9">
      <c r="A9" s="4" t="inlineStr">
        <is>
          <t>Net loss per share: basic and diluted</t>
        </is>
      </c>
      <c r="B9" s="8" t="n">
        <v>-1.08</v>
      </c>
      <c r="C9" s="8" t="n">
        <v>-0.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ecurities Excluded from Comput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diluted net loss per share</t>
        </is>
      </c>
      <c r="B4" s="5" t="n">
        <v>14706123</v>
      </c>
      <c r="C4" s="5" t="n">
        <v>8359101</v>
      </c>
    </row>
    <row r="5">
      <c r="A5" s="4" t="inlineStr">
        <is>
          <t>Common Stock Options Issued and Outstanding</t>
        </is>
      </c>
    </row>
    <row r="6">
      <c r="A6" s="3" t="inlineStr">
        <is>
          <t>Antidilutive Securities Excluded From Computation Of Earnings Per Share [Line Items]</t>
        </is>
      </c>
    </row>
    <row r="7">
      <c r="A7" s="4" t="inlineStr">
        <is>
          <t>Antidilutive securities excluded from computation of diluted net loss per share</t>
        </is>
      </c>
      <c r="B7" s="5" t="n">
        <v>11708625</v>
      </c>
      <c r="C7" s="5" t="n">
        <v>6725835</v>
      </c>
    </row>
    <row r="8">
      <c r="A8" s="4" t="inlineStr">
        <is>
          <t>Unvested Restricted Stock Issued as Part of Collaboration Agreement</t>
        </is>
      </c>
    </row>
    <row r="9">
      <c r="A9" s="3" t="inlineStr">
        <is>
          <t>Antidilutive Securities Excluded From Computation Of Earnings Per Share [Line Items]</t>
        </is>
      </c>
    </row>
    <row r="10">
      <c r="A10" s="4" t="inlineStr">
        <is>
          <t>Antidilutive securities excluded from computation of diluted net loss per share</t>
        </is>
      </c>
      <c r="B10" s="5" t="n">
        <v>1257651</v>
      </c>
      <c r="C10" s="5" t="n">
        <v>1257651</v>
      </c>
    </row>
    <row r="11">
      <c r="A11" s="4" t="inlineStr">
        <is>
          <t>Unvested Early Exercised Common Stock Options</t>
        </is>
      </c>
    </row>
    <row r="12">
      <c r="A12" s="3" t="inlineStr">
        <is>
          <t>Antidilutive Securities Excluded From Computation Of Earnings Per Share [Line Items]</t>
        </is>
      </c>
    </row>
    <row r="13">
      <c r="A13" s="4" t="inlineStr">
        <is>
          <t>Antidilutive securities excluded from computation of diluted net loss per share</t>
        </is>
      </c>
      <c r="B13" s="5" t="n">
        <v>111094</v>
      </c>
      <c r="C13" s="5" t="n">
        <v>375615</v>
      </c>
    </row>
    <row r="14">
      <c r="A14" s="4" t="inlineStr">
        <is>
          <t>Unvested Restricted Stock Units</t>
        </is>
      </c>
    </row>
    <row r="15">
      <c r="A15" s="3" t="inlineStr">
        <is>
          <t>Antidilutive Securities Excluded From Computation Of Earnings Per Share [Line Items]</t>
        </is>
      </c>
    </row>
    <row r="16">
      <c r="A16" s="4" t="inlineStr">
        <is>
          <t>Antidilutive securities excluded from computation of diluted net loss per share</t>
        </is>
      </c>
      <c r="B16" s="5" t="n">
        <v>1532162</v>
      </c>
    </row>
    <row r="17">
      <c r="A17" s="4" t="inlineStr">
        <is>
          <t>Employee Stock Purchase Plan Shares</t>
        </is>
      </c>
    </row>
    <row r="18">
      <c r="A18" s="3" t="inlineStr">
        <is>
          <t>Antidilutive Securities Excluded From Computation Of Earnings Per Share [Line Items]</t>
        </is>
      </c>
    </row>
    <row r="19">
      <c r="A19" s="4" t="inlineStr">
        <is>
          <t>Antidilutive securities excluded from computation of diluted net loss per share</t>
        </is>
      </c>
      <c r="B19" s="5" t="n">
        <v>965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 width="14" customWidth="1" min="5" max="5"/>
  </cols>
  <sheetData>
    <row r="1">
      <c r="A1" s="1" t="inlineStr">
        <is>
          <t>Commitments - Additional Information (Details) - USD ($) $ in Thousands</t>
        </is>
      </c>
      <c r="B1" s="2" t="inlineStr">
        <is>
          <t>Mar. 31, 2021</t>
        </is>
      </c>
      <c r="C1" s="2" t="inlineStr">
        <is>
          <t>Dec. 31, 2020</t>
        </is>
      </c>
      <c r="D1" s="2" t="inlineStr">
        <is>
          <t>[1]</t>
        </is>
      </c>
      <c r="E1" s="2" t="inlineStr">
        <is>
          <t>Mar. 31, 2020</t>
        </is>
      </c>
    </row>
    <row r="2">
      <c r="A2" s="3" t="inlineStr">
        <is>
          <t>Commitments [Line Items]</t>
        </is>
      </c>
    </row>
    <row r="3">
      <c r="A3" s="4" t="inlineStr">
        <is>
          <t>Restricted cash</t>
        </is>
      </c>
      <c r="B3" s="6" t="n">
        <v>1988</v>
      </c>
      <c r="C3" s="6" t="n">
        <v>203</v>
      </c>
      <c r="E3" s="6" t="n">
        <v>203</v>
      </c>
    </row>
    <row r="4">
      <c r="A4" s="4" t="inlineStr">
        <is>
          <t>Standby Letters of Credit</t>
        </is>
      </c>
    </row>
    <row r="5">
      <c r="A5" s="3" t="inlineStr">
        <is>
          <t>Commitments [Line Items]</t>
        </is>
      </c>
    </row>
    <row r="6">
      <c r="A6" s="4" t="inlineStr">
        <is>
          <t>Long-term line of credit</t>
        </is>
      </c>
      <c r="B6" s="5" t="n">
        <v>2000</v>
      </c>
    </row>
    <row r="7">
      <c r="A7" s="4" t="inlineStr">
        <is>
          <t>Restricted cash</t>
        </is>
      </c>
      <c r="B7" s="6" t="n">
        <v>2000</v>
      </c>
    </row>
    <row r="8"/>
    <row r="9">
      <c r="A9" s="4" t="inlineStr">
        <is>
          <t>[1]</t>
        </is>
      </c>
      <c r="B9" s="4" t="inlineStr">
        <is>
          <t>The Condensed Consolidated Balance Sheet as of December 31, 2020 has been derived from the audited financial statements as of that date.</t>
        </is>
      </c>
    </row>
  </sheetData>
  <mergeCells count="8">
    <mergeCell ref="C2:D2"/>
    <mergeCell ref="C3:D3"/>
    <mergeCell ref="C4:D4"/>
    <mergeCell ref="C5:D5"/>
    <mergeCell ref="C6:D6"/>
    <mergeCell ref="C7:D7"/>
    <mergeCell ref="A8:E8"/>
    <mergeCell ref="B9:E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Related Parties - Additional Information (Details) - USD ($)</t>
        </is>
      </c>
      <c r="B1" s="2" t="inlineStr">
        <is>
          <t>Jul. 13, 2020</t>
        </is>
      </c>
      <c r="C1" s="2" t="inlineStr">
        <is>
          <t>Feb. 28, 2021</t>
        </is>
      </c>
      <c r="D1" s="2" t="inlineStr">
        <is>
          <t>Jan. 31, 2021</t>
        </is>
      </c>
      <c r="E1" s="2" t="inlineStr">
        <is>
          <t>May 31, 2020</t>
        </is>
      </c>
      <c r="F1" s="2" t="inlineStr">
        <is>
          <t>Mar. 31, 2021</t>
        </is>
      </c>
      <c r="G1" s="2" t="inlineStr">
        <is>
          <t>Mar. 31, 2020</t>
        </is>
      </c>
      <c r="H1" s="2" t="inlineStr">
        <is>
          <t>Dec. 31, 2020</t>
        </is>
      </c>
      <c r="I1" s="2" t="inlineStr">
        <is>
          <t>[1]</t>
        </is>
      </c>
    </row>
    <row r="2">
      <c r="A2" s="3" t="inlineStr">
        <is>
          <t>Related Party Transaction [Line Items]</t>
        </is>
      </c>
    </row>
    <row r="3">
      <c r="A3" s="4" t="inlineStr">
        <is>
          <t>Cost sharing receivable</t>
        </is>
      </c>
      <c r="F3" s="6" t="n">
        <v>5235000</v>
      </c>
      <c r="H3" s="6" t="n">
        <v>1049000</v>
      </c>
    </row>
    <row r="4">
      <c r="A4" s="4" t="inlineStr">
        <is>
          <t>Long-term portion of revenue allocated</t>
        </is>
      </c>
      <c r="F4" s="5" t="n">
        <v>113369000</v>
      </c>
      <c r="H4" s="6" t="n">
        <v>122830000</v>
      </c>
    </row>
    <row r="5">
      <c r="A5" s="4" t="inlineStr">
        <is>
          <t>Research and Development</t>
        </is>
      </c>
    </row>
    <row r="6">
      <c r="A6" s="3" t="inlineStr">
        <is>
          <t>Related Party Transaction [Line Items]</t>
        </is>
      </c>
    </row>
    <row r="7">
      <c r="A7" s="4" t="inlineStr">
        <is>
          <t>Reimbursed under cost-sharing provisions of arrangement</t>
        </is>
      </c>
      <c r="F7" s="5" t="n">
        <v>-4924000</v>
      </c>
      <c r="G7" s="6" t="n">
        <v>0</v>
      </c>
    </row>
    <row r="8">
      <c r="A8" s="4" t="inlineStr">
        <is>
          <t>Gilead Collaboration Agreement | Gilead</t>
        </is>
      </c>
    </row>
    <row r="9">
      <c r="A9" s="3" t="inlineStr">
        <is>
          <t>Related Party Transaction [Line Items]</t>
        </is>
      </c>
    </row>
    <row r="10">
      <c r="A10" s="4" t="inlineStr">
        <is>
          <t>Revenue recognized</t>
        </is>
      </c>
      <c r="F10" s="5" t="n">
        <v>0</v>
      </c>
    </row>
    <row r="11">
      <c r="A11" s="4" t="inlineStr">
        <is>
          <t>Upfront cash payment</t>
        </is>
      </c>
      <c r="B11" s="6" t="n">
        <v>175000000</v>
      </c>
      <c r="F11" s="5" t="n">
        <v>175000000</v>
      </c>
    </row>
    <row r="12">
      <c r="A12" s="4" t="inlineStr">
        <is>
          <t>Unconstrained consideration to be received</t>
        </is>
      </c>
      <c r="F12" s="5" t="n">
        <v>100000000</v>
      </c>
    </row>
    <row r="13">
      <c r="A13" s="4" t="inlineStr">
        <is>
          <t>Premium on stock purchased</t>
        </is>
      </c>
      <c r="B13" s="6" t="n">
        <v>90600000</v>
      </c>
    </row>
    <row r="14">
      <c r="A14" s="4" t="inlineStr">
        <is>
          <t>Stock Purchase Agreement | Gilead</t>
        </is>
      </c>
    </row>
    <row r="15">
      <c r="A15" s="3" t="inlineStr">
        <is>
          <t>Related Party Transaction [Line Items]</t>
        </is>
      </c>
    </row>
    <row r="16">
      <c r="A16" s="4" t="inlineStr">
        <is>
          <t>Issuance of common stock, shares</t>
        </is>
      </c>
      <c r="B16" s="5" t="n">
        <v>5963029</v>
      </c>
      <c r="C16" s="5" t="n">
        <v>5650000</v>
      </c>
      <c r="D16" s="5" t="n">
        <v>5650000</v>
      </c>
    </row>
    <row r="17">
      <c r="A17" s="4" t="inlineStr">
        <is>
          <t>Issuance of common stock</t>
        </is>
      </c>
      <c r="B17" s="6" t="n">
        <v>200000000</v>
      </c>
      <c r="C17" s="6" t="n">
        <v>220400000</v>
      </c>
      <c r="F17" s="5" t="n">
        <v>220296000</v>
      </c>
    </row>
    <row r="18">
      <c r="A18" s="4" t="inlineStr">
        <is>
          <t>Funds received for purchase of common stock</t>
        </is>
      </c>
      <c r="F18" s="5" t="n">
        <v>200000000</v>
      </c>
    </row>
    <row r="19">
      <c r="A19" s="4" t="inlineStr">
        <is>
          <t>Fair value of stock purchased</t>
        </is>
      </c>
      <c r="F19" s="5" t="n">
        <v>109400000</v>
      </c>
    </row>
    <row r="20">
      <c r="A20" s="4" t="inlineStr">
        <is>
          <t>Premium on stock purchased</t>
        </is>
      </c>
      <c r="F20" s="6" t="n">
        <v>90600000</v>
      </c>
    </row>
    <row r="21">
      <c r="A21" s="4" t="inlineStr">
        <is>
          <t>Shares issued, price per share</t>
        </is>
      </c>
      <c r="B21" s="8" t="n">
        <v>33.54</v>
      </c>
      <c r="C21" s="6" t="n">
        <v>39</v>
      </c>
      <c r="D21" s="6" t="n">
        <v>39</v>
      </c>
    </row>
    <row r="22">
      <c r="A22" s="4" t="inlineStr">
        <is>
          <t>Gilead</t>
        </is>
      </c>
    </row>
    <row r="23">
      <c r="A23" s="3" t="inlineStr">
        <is>
          <t>Related Party Transaction [Line Items]</t>
        </is>
      </c>
    </row>
    <row r="24">
      <c r="A24" s="4" t="inlineStr">
        <is>
          <t>Percentage of outstanding common stock held</t>
        </is>
      </c>
      <c r="F24" s="4" t="inlineStr">
        <is>
          <t>19.50%</t>
        </is>
      </c>
    </row>
    <row r="25">
      <c r="A25" s="4" t="inlineStr">
        <is>
          <t>Number of shares issued</t>
        </is>
      </c>
      <c r="E25" s="5" t="n">
        <v>2200000</v>
      </c>
    </row>
    <row r="26">
      <c r="A26" s="4" t="inlineStr">
        <is>
          <t>Value of common stock issued</t>
        </is>
      </c>
      <c r="E26" s="6" t="n">
        <v>56700000</v>
      </c>
    </row>
    <row r="27">
      <c r="A27" s="4" t="inlineStr">
        <is>
          <t>Cost sharing receivable</t>
        </is>
      </c>
      <c r="F27" s="6" t="n">
        <v>4900000</v>
      </c>
    </row>
    <row r="28">
      <c r="A28" s="4" t="inlineStr">
        <is>
          <t>Deferred revenue</t>
        </is>
      </c>
      <c r="F28" s="5" t="n">
        <v>177700000</v>
      </c>
    </row>
    <row r="29">
      <c r="A29" s="4" t="inlineStr">
        <is>
          <t>Long-term portion of revenue allocated</t>
        </is>
      </c>
      <c r="F29" s="5" t="n">
        <v>110100000</v>
      </c>
    </row>
    <row r="30">
      <c r="A30" s="4" t="inlineStr">
        <is>
          <t>Future development and commercialization services contract liability</t>
        </is>
      </c>
      <c r="F30" s="5" t="n">
        <v>9700000</v>
      </c>
    </row>
    <row r="31">
      <c r="A31" s="4" t="inlineStr">
        <is>
          <t>Gilead | Research and Development</t>
        </is>
      </c>
    </row>
    <row r="32">
      <c r="A32" s="3" t="inlineStr">
        <is>
          <t>Related Party Transaction [Line Items]</t>
        </is>
      </c>
    </row>
    <row r="33">
      <c r="A33" s="4" t="inlineStr">
        <is>
          <t>Reimbursed under cost-sharing provisions of arrangement</t>
        </is>
      </c>
      <c r="F33" s="6" t="n">
        <v>4900000</v>
      </c>
    </row>
    <row r="34">
      <c r="A34" s="4" t="inlineStr">
        <is>
          <t>Gilead | Maximum</t>
        </is>
      </c>
    </row>
    <row r="35">
      <c r="A35" s="3" t="inlineStr">
        <is>
          <t>Related Party Transaction [Line Items]</t>
        </is>
      </c>
    </row>
    <row r="36">
      <c r="A36" s="4" t="inlineStr">
        <is>
          <t>Right to purchase additional outstanding voting common stock percentage</t>
        </is>
      </c>
      <c r="F36" s="4" t="inlineStr">
        <is>
          <t>35.00%</t>
        </is>
      </c>
    </row>
    <row r="37">
      <c r="A37" s="4" t="inlineStr">
        <is>
          <t>Gilead | Gilead Collaboration Agreement</t>
        </is>
      </c>
    </row>
    <row r="38">
      <c r="A38" s="3" t="inlineStr">
        <is>
          <t>Related Party Transaction [Line Items]</t>
        </is>
      </c>
    </row>
    <row r="39">
      <c r="A39" s="4" t="inlineStr">
        <is>
          <t>Revenue recognized</t>
        </is>
      </c>
      <c r="F39" s="6" t="n">
        <v>7700000</v>
      </c>
    </row>
    <row r="40">
      <c r="A40" s="4" t="inlineStr">
        <is>
          <t>Reimbursement of milestone expense of cost sharing provisions</t>
        </is>
      </c>
      <c r="F40" s="5" t="n">
        <v>4000000</v>
      </c>
    </row>
    <row r="41">
      <c r="A41" s="4" t="inlineStr">
        <is>
          <t>Gilead | Stock Purchase Agreement</t>
        </is>
      </c>
    </row>
    <row r="42">
      <c r="A42" s="3" t="inlineStr">
        <is>
          <t>Related Party Transaction [Line Items]</t>
        </is>
      </c>
    </row>
    <row r="43">
      <c r="A43" s="4" t="inlineStr">
        <is>
          <t>Issuance of common stock, shares</t>
        </is>
      </c>
      <c r="B43" s="5" t="n">
        <v>5963029</v>
      </c>
      <c r="C43" s="5" t="n">
        <v>5650000</v>
      </c>
    </row>
    <row r="44">
      <c r="A44" s="4" t="inlineStr">
        <is>
          <t>Issuance of common stock</t>
        </is>
      </c>
      <c r="C44" s="6" t="n">
        <v>220400000</v>
      </c>
      <c r="F44" s="6" t="n">
        <v>327800000</v>
      </c>
    </row>
    <row r="45">
      <c r="A45" s="4" t="inlineStr">
        <is>
          <t>Shares issued, price per share</t>
        </is>
      </c>
      <c r="C45" s="6" t="n">
        <v>39</v>
      </c>
    </row>
    <row r="46"/>
    <row r="47">
      <c r="A47" s="4" t="inlineStr">
        <is>
          <t>[1]</t>
        </is>
      </c>
      <c r="B47" s="4" t="inlineStr">
        <is>
          <t>The Condensed Consolidated Balance Sheet as of December 31, 2020 has been derived from the audited financial statements as of that date.</t>
        </is>
      </c>
    </row>
  </sheetData>
  <mergeCells count="46">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A46:I46"/>
    <mergeCell ref="B47:I4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bsequent Event - Additional Information (Details) - Hayward, California - Subsequent Event $ in Millions</t>
        </is>
      </c>
      <c r="B1" s="2" t="inlineStr">
        <is>
          <t>1 Months Ended</t>
        </is>
      </c>
    </row>
    <row r="2">
      <c r="B2" s="2" t="inlineStr">
        <is>
          <t>Apr. 30, 2021USD ($)ft²</t>
        </is>
      </c>
    </row>
    <row r="3">
      <c r="A3" s="3" t="inlineStr">
        <is>
          <t>Subsequent Event [Line Items]</t>
        </is>
      </c>
    </row>
    <row r="4">
      <c r="A4" s="4" t="inlineStr">
        <is>
          <t>Square feet of space leased | ft²</t>
        </is>
      </c>
      <c r="B4" s="5" t="n">
        <v>14460</v>
      </c>
    </row>
    <row r="5">
      <c r="A5" s="4" t="inlineStr">
        <is>
          <t>Lease commencement year</t>
        </is>
      </c>
      <c r="B5" s="4" t="inlineStr">
        <is>
          <t>2022</t>
        </is>
      </c>
    </row>
    <row r="6">
      <c r="A6" s="4" t="inlineStr">
        <is>
          <t>Operating lease, existence of option to extend</t>
        </is>
      </c>
      <c r="B6" s="4" t="inlineStr">
        <is>
          <t>true</t>
        </is>
      </c>
    </row>
    <row r="7">
      <c r="A7" s="4" t="inlineStr">
        <is>
          <t>Operating lease, option to extend lease term</t>
        </is>
      </c>
      <c r="B7" s="4" t="inlineStr">
        <is>
          <t>8 years</t>
        </is>
      </c>
    </row>
    <row r="8">
      <c r="A8" s="4" t="inlineStr">
        <is>
          <t>Operating lease, option to extend</t>
        </is>
      </c>
      <c r="B8" s="4" t="inlineStr">
        <is>
          <t>Any extension periods defined under previous amendments are cancelled under the lease amendment and replaced by two options to extend the lease term for the entire Hayward premises for a period of eight years each.</t>
        </is>
      </c>
    </row>
    <row r="9">
      <c r="A9" s="4" t="inlineStr">
        <is>
          <t>Lessee operating lease expiration month and year</t>
        </is>
      </c>
      <c r="B9" s="4" t="inlineStr">
        <is>
          <t>2031-12</t>
        </is>
      </c>
    </row>
    <row r="10">
      <c r="A10" s="4" t="inlineStr">
        <is>
          <t>Operating lease undiscounted amount</t>
        </is>
      </c>
      <c r="B10" s="6" t="n">
        <v>43</v>
      </c>
    </row>
    <row r="11">
      <c r="A11" s="4" t="inlineStr">
        <is>
          <t>Operating lease, allowance for tenant improvements</t>
        </is>
      </c>
      <c r="B11" s="10" t="n">
        <v>5.8</v>
      </c>
    </row>
    <row r="12">
      <c r="A12" s="4" t="inlineStr">
        <is>
          <t>Operating lease, option to increase allowance for tenant improvements</t>
        </is>
      </c>
      <c r="B12" s="10" t="n">
        <v>10.9</v>
      </c>
    </row>
    <row r="13">
      <c r="A13" s="4" t="inlineStr">
        <is>
          <t>Collateral for operating leases</t>
        </is>
      </c>
      <c r="B13" s="5" t="n">
        <v>1</v>
      </c>
    </row>
    <row r="14">
      <c r="A14" s="4" t="inlineStr">
        <is>
          <t>Issuance of letter of credit</t>
        </is>
      </c>
      <c r="B1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Parenthetical) - USD ($) $ in Thousands</t>
        </is>
      </c>
      <c r="B1" s="2" t="inlineStr">
        <is>
          <t>3 Months Ended</t>
        </is>
      </c>
    </row>
    <row r="2">
      <c r="B2" s="2" t="inlineStr">
        <is>
          <t>Mar. 31, 2021</t>
        </is>
      </c>
      <c r="C2" s="2" t="inlineStr">
        <is>
          <t>Mar. 31, 2020</t>
        </is>
      </c>
    </row>
    <row r="3">
      <c r="A3" s="4" t="inlineStr">
        <is>
          <t>Revenue from related parties</t>
        </is>
      </c>
      <c r="B3" s="6" t="n">
        <v>7711</v>
      </c>
      <c r="C3" s="6" t="n">
        <v>0</v>
      </c>
    </row>
    <row r="4">
      <c r="A4" s="4" t="inlineStr">
        <is>
          <t>Type of Revenue [Extensible List]</t>
        </is>
      </c>
      <c r="B4" s="4" t="inlineStr">
        <is>
          <t>Collaboration</t>
        </is>
      </c>
      <c r="C4" s="4" t="inlineStr">
        <is>
          <t>Collaboration</t>
        </is>
      </c>
    </row>
    <row r="5">
      <c r="A5" s="4" t="inlineStr">
        <is>
          <t>Research and Development</t>
        </is>
      </c>
    </row>
    <row r="6">
      <c r="A6" s="4" t="inlineStr">
        <is>
          <t>Reimbursement from related party for shared costs</t>
        </is>
      </c>
      <c r="B6" s="6" t="n">
        <v>-4924</v>
      </c>
      <c r="C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5" customWidth="1" min="5" max="5"/>
    <col width="13" customWidth="1" min="6" max="6"/>
    <col width="13" customWidth="1" min="7" max="7"/>
    <col width="37" customWidth="1" min="8" max="8"/>
    <col width="27" customWidth="1" min="9" max="9"/>
    <col width="51" customWidth="1" min="10" max="10"/>
    <col width="20" customWidth="1" min="11" max="11"/>
    <col width="46" customWidth="1" min="12" max="12"/>
  </cols>
  <sheetData>
    <row r="1">
      <c r="A1" s="1" t="inlineStr">
        <is>
          <t>Condensed Consolidated Statements of Stockholders' Equity - USD ($) $ in Thousands</t>
        </is>
      </c>
      <c r="C1" s="2" t="inlineStr">
        <is>
          <t>Total</t>
        </is>
      </c>
      <c r="E1" s="2" t="inlineStr">
        <is>
          <t>Purchase AgreementGilead</t>
        </is>
      </c>
      <c r="F1" s="2" t="inlineStr">
        <is>
          <t>Common Stock</t>
        </is>
      </c>
      <c r="H1" s="2" t="inlineStr">
        <is>
          <t>Common StockPurchase AgreementGilead</t>
        </is>
      </c>
      <c r="I1" s="2" t="inlineStr">
        <is>
          <t>Additional Paid-In Capital</t>
        </is>
      </c>
      <c r="J1" s="2" t="inlineStr">
        <is>
          <t>Additional Paid-In CapitalPurchase AgreementGilead</t>
        </is>
      </c>
      <c r="K1" s="2" t="inlineStr">
        <is>
          <t>Accumulated Deficit</t>
        </is>
      </c>
      <c r="L1" s="2" t="inlineStr">
        <is>
          <t>Accumulated Other Comprehensive Income (Loss)</t>
        </is>
      </c>
    </row>
    <row r="2">
      <c r="A2" s="4" t="inlineStr">
        <is>
          <t>Balance at Dec. 31, 2019</t>
        </is>
      </c>
      <c r="B2" s="4" t="inlineStr">
        <is>
          <t>[1]</t>
        </is>
      </c>
      <c r="C2" s="6" t="n">
        <v>163842</v>
      </c>
      <c r="F2" s="6" t="n">
        <v>4</v>
      </c>
      <c r="I2" s="6" t="n">
        <v>369100</v>
      </c>
      <c r="K2" s="6" t="n">
        <v>-205326</v>
      </c>
      <c r="L2" s="6" t="n">
        <v>64</v>
      </c>
    </row>
    <row r="3">
      <c r="A3" s="4" t="inlineStr">
        <is>
          <t>Balance, shares at Dec. 31, 2019</t>
        </is>
      </c>
      <c r="B3" s="4" t="inlineStr">
        <is>
          <t>[1]</t>
        </is>
      </c>
      <c r="F3" s="5" t="n">
        <v>44212195</v>
      </c>
    </row>
    <row r="4">
      <c r="A4" s="4" t="inlineStr">
        <is>
          <t>Issuance of common stock upon exercise of stock options</t>
        </is>
      </c>
      <c r="C4" s="5" t="n">
        <v>643</v>
      </c>
      <c r="I4" s="5" t="n">
        <v>643</v>
      </c>
    </row>
    <row r="5">
      <c r="A5" s="4" t="inlineStr">
        <is>
          <t>Issuance of common stock upon exercise of stock options, shares</t>
        </is>
      </c>
      <c r="F5" s="5" t="n">
        <v>59939</v>
      </c>
    </row>
    <row r="6">
      <c r="A6" s="4" t="inlineStr">
        <is>
          <t>Vesting of early exercised stock options</t>
        </is>
      </c>
      <c r="C6" s="5" t="n">
        <v>220</v>
      </c>
      <c r="I6" s="5" t="n">
        <v>220</v>
      </c>
    </row>
    <row r="7">
      <c r="A7" s="4" t="inlineStr">
        <is>
          <t>Vesting of early exercised stock options, shares</t>
        </is>
      </c>
      <c r="F7" s="5" t="n">
        <v>77388</v>
      </c>
    </row>
    <row r="8">
      <c r="A8" s="4" t="inlineStr">
        <is>
          <t>Stock-based compensation</t>
        </is>
      </c>
      <c r="C8" s="5" t="n">
        <v>3462</v>
      </c>
      <c r="I8" s="5" t="n">
        <v>3462</v>
      </c>
    </row>
    <row r="9">
      <c r="A9" s="4" t="inlineStr">
        <is>
          <t>Other comprehensive income (loss)</t>
        </is>
      </c>
      <c r="C9" s="5" t="n">
        <v>224</v>
      </c>
      <c r="L9" s="5" t="n">
        <v>224</v>
      </c>
    </row>
    <row r="10">
      <c r="A10" s="4" t="inlineStr">
        <is>
          <t>Net loss</t>
        </is>
      </c>
      <c r="C10" s="5" t="n">
        <v>-27753</v>
      </c>
      <c r="K10" s="5" t="n">
        <v>-27753</v>
      </c>
    </row>
    <row r="11">
      <c r="A11" s="4" t="inlineStr">
        <is>
          <t>Balance at Mar. 31, 2020</t>
        </is>
      </c>
      <c r="C11" s="5" t="n">
        <v>140638</v>
      </c>
      <c r="F11" s="6" t="n">
        <v>4</v>
      </c>
      <c r="I11" s="5" t="n">
        <v>373425</v>
      </c>
      <c r="K11" s="5" t="n">
        <v>-233079</v>
      </c>
      <c r="L11" s="5" t="n">
        <v>288</v>
      </c>
    </row>
    <row r="12">
      <c r="A12" s="4" t="inlineStr">
        <is>
          <t>Balance, shares at Mar. 31, 2020</t>
        </is>
      </c>
      <c r="F12" s="5" t="n">
        <v>44349522</v>
      </c>
    </row>
    <row r="13">
      <c r="A13" s="4" t="inlineStr">
        <is>
          <t>Balance at Dec. 31, 2020</t>
        </is>
      </c>
      <c r="B13" s="4" t="inlineStr">
        <is>
          <t>[1]</t>
        </is>
      </c>
      <c r="C13" s="6" t="n">
        <v>502304</v>
      </c>
      <c r="D13" s="4" t="inlineStr">
        <is>
          <t>[2]</t>
        </is>
      </c>
      <c r="F13" s="6" t="n">
        <v>6</v>
      </c>
      <c r="I13" s="5" t="n">
        <v>830438</v>
      </c>
      <c r="K13" s="5" t="n">
        <v>-328184</v>
      </c>
      <c r="L13" s="5" t="n">
        <v>44</v>
      </c>
    </row>
    <row r="14">
      <c r="A14" s="4" t="inlineStr">
        <is>
          <t>Balance, shares at Dec. 31, 2020</t>
        </is>
      </c>
      <c r="C14" s="5" t="n">
        <v>65114685</v>
      </c>
      <c r="F14" s="5" t="n">
        <v>63691901</v>
      </c>
      <c r="G14" s="4" t="inlineStr">
        <is>
          <t>[1]</t>
        </is>
      </c>
    </row>
    <row r="15">
      <c r="A15" s="4" t="inlineStr">
        <is>
          <t>Issuance of common stock and rights to purchase additional shares in accordance with Amended and Restated Gilead Purchase Agreement, net of $55 offering costs</t>
        </is>
      </c>
      <c r="E15" s="6" t="n">
        <v>220296</v>
      </c>
      <c r="H15" s="6" t="n">
        <v>1</v>
      </c>
      <c r="J15" s="6" t="n">
        <v>220295</v>
      </c>
    </row>
    <row r="16">
      <c r="A16" s="4" t="inlineStr">
        <is>
          <t>Issuance of common stock and rights to purchase additional shares in accordance with Amended and Restated Gilead Purchase Agreement, net of $55 offering costs, Shares</t>
        </is>
      </c>
      <c r="H16" s="5" t="n">
        <v>5650000</v>
      </c>
    </row>
    <row r="17">
      <c r="A17" s="4" t="inlineStr">
        <is>
          <t>Issuance of common stock upon exercise of stock options and vesting of restricted stock</t>
        </is>
      </c>
      <c r="C17" s="6" t="n">
        <v>1885</v>
      </c>
      <c r="I17" s="5" t="n">
        <v>1885</v>
      </c>
    </row>
    <row r="18">
      <c r="A18" s="4" t="inlineStr">
        <is>
          <t>Issuance of common stock upon exercise of stock options and vesting of restricted stock, shares</t>
        </is>
      </c>
      <c r="F18" s="5" t="n">
        <v>200828</v>
      </c>
    </row>
    <row r="19">
      <c r="A19" s="4" t="inlineStr">
        <is>
          <t>Vesting of early exercised stock options</t>
        </is>
      </c>
      <c r="C19" s="5" t="n">
        <v>183</v>
      </c>
      <c r="I19" s="5" t="n">
        <v>183</v>
      </c>
    </row>
    <row r="20">
      <c r="A20" s="4" t="inlineStr">
        <is>
          <t>Vesting of early exercised stock options, shares</t>
        </is>
      </c>
      <c r="F20" s="5" t="n">
        <v>54039</v>
      </c>
    </row>
    <row r="21">
      <c r="A21" s="4" t="inlineStr">
        <is>
          <t>Stock-based compensation</t>
        </is>
      </c>
      <c r="C21" s="5" t="n">
        <v>12761</v>
      </c>
      <c r="I21" s="5" t="n">
        <v>12761</v>
      </c>
    </row>
    <row r="22">
      <c r="A22" s="4" t="inlineStr">
        <is>
          <t>Other comprehensive income (loss)</t>
        </is>
      </c>
      <c r="C22" s="5" t="n">
        <v>-46</v>
      </c>
      <c r="L22" s="5" t="n">
        <v>-46</v>
      </c>
    </row>
    <row r="23">
      <c r="A23" s="4" t="inlineStr">
        <is>
          <t>Net loss</t>
        </is>
      </c>
      <c r="C23" s="5" t="n">
        <v>-72593</v>
      </c>
      <c r="K23" s="5" t="n">
        <v>-72593</v>
      </c>
    </row>
    <row r="24">
      <c r="A24" s="4" t="inlineStr">
        <is>
          <t>Balance at Mar. 31, 2021</t>
        </is>
      </c>
      <c r="C24" s="6" t="n">
        <v>664790</v>
      </c>
      <c r="F24" s="6" t="n">
        <v>7</v>
      </c>
      <c r="I24" s="6" t="n">
        <v>1065562</v>
      </c>
      <c r="K24" s="6" t="n">
        <v>-400777</v>
      </c>
      <c r="L24" s="6" t="n">
        <v>-2</v>
      </c>
    </row>
    <row r="25">
      <c r="A25" s="4" t="inlineStr">
        <is>
          <t>Balance, shares at Mar. 31, 2021</t>
        </is>
      </c>
      <c r="C25" s="5" t="n">
        <v>70965513</v>
      </c>
      <c r="F25" s="5" t="n">
        <v>69596768</v>
      </c>
    </row>
    <row r="26"/>
    <row r="27">
      <c r="A27" s="4" t="inlineStr">
        <is>
          <t>[1]</t>
        </is>
      </c>
      <c r="B27" s="4" t="inlineStr">
        <is>
          <t>The balances as of December 31, 2020 and 2019 have been derived from the audited financial statements as of that date.</t>
        </is>
      </c>
    </row>
    <row r="28">
      <c r="A28" s="4" t="inlineStr">
        <is>
          <t>[2]</t>
        </is>
      </c>
      <c r="B28" s="4" t="inlineStr">
        <is>
          <t>The Condensed Consolidated Balance Sheet as of December 31, 2020 has been derived from the audited financial statements as of that date.</t>
        </is>
      </c>
    </row>
  </sheetData>
  <mergeCells count="6">
    <mergeCell ref="A1:B1"/>
    <mergeCell ref="C1:D1"/>
    <mergeCell ref="F1:G1"/>
    <mergeCell ref="A26:K26"/>
    <mergeCell ref="B27:K27"/>
    <mergeCell ref="B28:K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Mar. 31, 2021USD ($)</t>
        </is>
      </c>
    </row>
    <row r="3">
      <c r="A3" s="4" t="inlineStr">
        <is>
          <t>Purchase Agreement | Gilead</t>
        </is>
      </c>
    </row>
    <row r="4">
      <c r="A4" s="4" t="inlineStr">
        <is>
          <t>Offering costs</t>
        </is>
      </c>
      <c r="B4" s="6" t="n">
        <v>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 from operating activities</t>
        </is>
      </c>
    </row>
    <row r="4">
      <c r="A4" s="4" t="inlineStr">
        <is>
          <t>Net loss</t>
        </is>
      </c>
      <c r="B4" s="6" t="n">
        <v>-72593</v>
      </c>
      <c r="C4" s="6" t="n">
        <v>-27753</v>
      </c>
    </row>
    <row r="5">
      <c r="A5" s="3" t="inlineStr">
        <is>
          <t>Adjustments to reconcile net loss to net cash used in operating activities:</t>
        </is>
      </c>
    </row>
    <row r="6">
      <c r="A6" s="4" t="inlineStr">
        <is>
          <t>Stock-based compensation expense</t>
        </is>
      </c>
      <c r="B6" s="5" t="n">
        <v>12761</v>
      </c>
      <c r="C6" s="5" t="n">
        <v>3462</v>
      </c>
    </row>
    <row r="7">
      <c r="A7" s="4" t="inlineStr">
        <is>
          <t>Depreciation and amortization</t>
        </is>
      </c>
      <c r="B7" s="5" t="n">
        <v>800</v>
      </c>
      <c r="C7" s="5" t="n">
        <v>842</v>
      </c>
    </row>
    <row r="8">
      <c r="A8" s="4" t="inlineStr">
        <is>
          <t>Amortization of right-of-use assets</t>
        </is>
      </c>
      <c r="B8" s="5" t="n">
        <v>538</v>
      </c>
      <c r="C8" s="5" t="n">
        <v>144</v>
      </c>
    </row>
    <row r="9">
      <c r="A9" s="4" t="inlineStr">
        <is>
          <t>Amortization of premiums on investments</t>
        </is>
      </c>
      <c r="B9" s="5" t="n">
        <v>506</v>
      </c>
      <c r="C9" s="5" t="n">
        <v>-248</v>
      </c>
    </row>
    <row r="10">
      <c r="A10" s="3" t="inlineStr">
        <is>
          <t>Changes in operating assets and liabilities:</t>
        </is>
      </c>
    </row>
    <row r="11">
      <c r="A11" s="4" t="inlineStr">
        <is>
          <t>Receivable from collaboration partners (($3,981) and $0 from a related party)</t>
        </is>
      </c>
      <c r="B11" s="5" t="n">
        <v>-4186</v>
      </c>
      <c r="C11" s="5" t="n">
        <v>-212</v>
      </c>
    </row>
    <row r="12">
      <c r="A12" s="4" t="inlineStr">
        <is>
          <t>Prepaid expenses and other current assets</t>
        </is>
      </c>
      <c r="B12" s="5" t="n">
        <v>-4568</v>
      </c>
      <c r="C12" s="5" t="n">
        <v>-3704</v>
      </c>
    </row>
    <row r="13">
      <c r="A13" s="4" t="inlineStr">
        <is>
          <t>Other long-term assets</t>
        </is>
      </c>
      <c r="B13" s="5" t="n">
        <v>63</v>
      </c>
      <c r="C13" s="5" t="n">
        <v>-91</v>
      </c>
    </row>
    <row r="14">
      <c r="A14" s="4" t="inlineStr">
        <is>
          <t>Accounts payable</t>
        </is>
      </c>
      <c r="B14" s="5" t="n">
        <v>7722</v>
      </c>
      <c r="C14" s="5" t="n">
        <v>-2342</v>
      </c>
    </row>
    <row r="15">
      <c r="A15" s="4" t="inlineStr">
        <is>
          <t>Accrued research and development expenses</t>
        </is>
      </c>
      <c r="B15" s="5" t="n">
        <v>4716</v>
      </c>
      <c r="C15" s="5" t="n">
        <v>2226</v>
      </c>
    </row>
    <row r="16">
      <c r="A16" s="4" t="inlineStr">
        <is>
          <t>Other accrued liabilities</t>
        </is>
      </c>
      <c r="B16" s="5" t="n">
        <v>-2007</v>
      </c>
      <c r="C16" s="5" t="n">
        <v>-1578</v>
      </c>
    </row>
    <row r="17">
      <c r="A17" s="4" t="inlineStr">
        <is>
          <t>Deferred revenue (($7,711) and $0 to a related party)</t>
        </is>
      </c>
      <c r="B17" s="5" t="n">
        <v>-9461</v>
      </c>
      <c r="C17" s="5" t="n">
        <v>-1750</v>
      </c>
    </row>
    <row r="18">
      <c r="A18" s="4" t="inlineStr">
        <is>
          <t>Operating lease liabilities</t>
        </is>
      </c>
      <c r="B18" s="5" t="n">
        <v>-605</v>
      </c>
      <c r="C18" s="5" t="n">
        <v>-273</v>
      </c>
    </row>
    <row r="19">
      <c r="A19" s="4" t="inlineStr">
        <is>
          <t>Other long-term liabilities</t>
        </is>
      </c>
      <c r="B19" s="5" t="n">
        <v>-2</v>
      </c>
    </row>
    <row r="20">
      <c r="A20" s="4" t="inlineStr">
        <is>
          <t>Net cash used in operating activities</t>
        </is>
      </c>
      <c r="B20" s="5" t="n">
        <v>-66316</v>
      </c>
      <c r="C20" s="5" t="n">
        <v>-31277</v>
      </c>
    </row>
    <row r="21">
      <c r="A21" s="3" t="inlineStr">
        <is>
          <t>Cash flow from investing activities</t>
        </is>
      </c>
    </row>
    <row r="22">
      <c r="A22" s="4" t="inlineStr">
        <is>
          <t>Purchases of short-term and long-term investments</t>
        </is>
      </c>
      <c r="B22" s="5" t="n">
        <v>-192398</v>
      </c>
      <c r="C22" s="5" t="n">
        <v>-8885</v>
      </c>
    </row>
    <row r="23">
      <c r="A23" s="4" t="inlineStr">
        <is>
          <t>Proceeds from maturities of short-term and long-term investments</t>
        </is>
      </c>
      <c r="B23" s="5" t="n">
        <v>251365</v>
      </c>
      <c r="C23" s="5" t="n">
        <v>49150</v>
      </c>
    </row>
    <row r="24">
      <c r="A24" s="4" t="inlineStr">
        <is>
          <t>Sales of short-term and long-term investments</t>
        </is>
      </c>
      <c r="B24" s="5" t="n">
        <v>7500</v>
      </c>
    </row>
    <row r="25">
      <c r="A25" s="4" t="inlineStr">
        <is>
          <t>Purchases of property and equipment</t>
        </is>
      </c>
      <c r="B25" s="5" t="n">
        <v>-3641</v>
      </c>
      <c r="C25" s="5" t="n">
        <v>-209</v>
      </c>
    </row>
    <row r="26">
      <c r="A26" s="4" t="inlineStr">
        <is>
          <t>Net cash provided by investing activities</t>
        </is>
      </c>
      <c r="B26" s="5" t="n">
        <v>62826</v>
      </c>
      <c r="C26" s="5" t="n">
        <v>40056</v>
      </c>
    </row>
    <row r="27">
      <c r="A27" s="3" t="inlineStr">
        <is>
          <t>Cash flow from financing activities</t>
        </is>
      </c>
    </row>
    <row r="28">
      <c r="A28" s="4" t="inlineStr">
        <is>
          <t>Proceeds from issuance of common stock to related party</t>
        </is>
      </c>
      <c r="B28" s="5" t="n">
        <v>220235</v>
      </c>
    </row>
    <row r="29">
      <c r="A29" s="4" t="inlineStr">
        <is>
          <t>Proceeds from issuance of common stock pursuant to equity award plans</t>
        </is>
      </c>
      <c r="B29" s="5" t="n">
        <v>1885</v>
      </c>
      <c r="C29" s="5" t="n">
        <v>643</v>
      </c>
    </row>
    <row r="30">
      <c r="A30" s="4" t="inlineStr">
        <is>
          <t>Repurchase of unvested shares of stock</t>
        </is>
      </c>
      <c r="C30" s="5" t="n">
        <v>-33</v>
      </c>
    </row>
    <row r="31">
      <c r="A31" s="4" t="inlineStr">
        <is>
          <t>Net cash provided by financing activities</t>
        </is>
      </c>
      <c r="B31" s="5" t="n">
        <v>222120</v>
      </c>
      <c r="C31" s="5" t="n">
        <v>610</v>
      </c>
    </row>
    <row r="32">
      <c r="A32" s="4" t="inlineStr">
        <is>
          <t>Net increase in cash and cash equivalents</t>
        </is>
      </c>
      <c r="B32" s="5" t="n">
        <v>218630</v>
      </c>
      <c r="C32" s="5" t="n">
        <v>9389</v>
      </c>
    </row>
    <row r="33">
      <c r="A33" s="4" t="inlineStr">
        <is>
          <t>Cash, cash equivalents and restricted cash at beginning of period</t>
        </is>
      </c>
      <c r="B33" s="5" t="n">
        <v>173618</v>
      </c>
      <c r="C33" s="5" t="n">
        <v>58140</v>
      </c>
    </row>
    <row r="34">
      <c r="A34" s="4" t="inlineStr">
        <is>
          <t>Cash, cash equivalents and restricted cash at end of period</t>
        </is>
      </c>
      <c r="B34" s="5" t="n">
        <v>392248</v>
      </c>
      <c r="C34" s="5" t="n">
        <v>67529</v>
      </c>
    </row>
    <row r="35">
      <c r="A35" s="3" t="inlineStr">
        <is>
          <t>Supplemental disclosures:</t>
        </is>
      </c>
    </row>
    <row r="36">
      <c r="A36" s="4" t="inlineStr">
        <is>
          <t>Cash paid for amounts included in measurement of lease liabilities</t>
        </is>
      </c>
      <c r="B36" s="5" t="n">
        <v>927</v>
      </c>
      <c r="C36" s="5" t="n">
        <v>519</v>
      </c>
    </row>
    <row r="37">
      <c r="A37" s="3" t="inlineStr">
        <is>
          <t>Non-cash investing and financing activities:</t>
        </is>
      </c>
    </row>
    <row r="38">
      <c r="A38" s="4" t="inlineStr">
        <is>
          <t>Unpaid portion of property and equipment purchases included in accounts payable and accrued liabilities</t>
        </is>
      </c>
      <c r="B38" s="5" t="n">
        <v>2784</v>
      </c>
      <c r="C38" s="5" t="n">
        <v>76</v>
      </c>
    </row>
    <row r="39">
      <c r="A39" s="4" t="inlineStr">
        <is>
          <t>Vesting of early exercised stock options</t>
        </is>
      </c>
      <c r="B39" s="6" t="n">
        <v>183</v>
      </c>
      <c r="C39" s="6" t="n">
        <v>2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1</t>
        </is>
      </c>
      <c r="C2" s="2" t="inlineStr">
        <is>
          <t>Mar. 31, 2020</t>
        </is>
      </c>
    </row>
    <row r="3">
      <c r="A3" s="3" t="inlineStr">
        <is>
          <t>Statement Of Cash Flows [Abstract]</t>
        </is>
      </c>
    </row>
    <row r="4">
      <c r="A4" s="4" t="inlineStr">
        <is>
          <t>Receivable from related party</t>
        </is>
      </c>
      <c r="B4" s="6" t="n">
        <v>-3981</v>
      </c>
      <c r="C4" s="6" t="n">
        <v>0</v>
      </c>
    </row>
    <row r="5">
      <c r="A5" s="4" t="inlineStr">
        <is>
          <t>Deferred revenue from related party</t>
        </is>
      </c>
      <c r="B5" s="6" t="n">
        <v>-7711</v>
      </c>
      <c r="C5"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18:37Z</dcterms:created>
  <dcterms:modified xmlns:dcterms="http://purl.org/dc/terms/" xmlns:xsi="http://www.w3.org/2001/XMLSchema-instance" xsi:type="dcterms:W3CDTF">2021-05-05T16:18:37Z</dcterms:modified>
</cp:coreProperties>
</file>